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MANAGEMENT'S PLAN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ONG TERM EQUIPMENT PURCHASE PA" sheetId="12" state="visible" r:id="rId12"/>
    <sheet xmlns:r="http://schemas.openxmlformats.org/officeDocument/2006/relationships" name="COMMIT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RELATED PARTY" sheetId="17" state="visible" r:id="rId17"/>
    <sheet xmlns:r="http://schemas.openxmlformats.org/officeDocument/2006/relationships" name="RETIREMENT PLAN" sheetId="18" state="visible" r:id="rId18"/>
    <sheet xmlns:r="http://schemas.openxmlformats.org/officeDocument/2006/relationships" name="SUBSEQUENT EVENTS" sheetId="19" state="visible" r:id="rId19"/>
    <sheet xmlns:r="http://schemas.openxmlformats.org/officeDocument/2006/relationships" name="NATURE OF BUSINESS AND SUMMAR_2" sheetId="20" state="visible" r:id="rId20"/>
    <sheet xmlns:r="http://schemas.openxmlformats.org/officeDocument/2006/relationships" name="PREPAID EXPENSES AND OTHER CU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ONG TERM EQUIPMENT PURCHASE _2" sheetId="24" state="visible" r:id="rId24"/>
    <sheet xmlns:r="http://schemas.openxmlformats.org/officeDocument/2006/relationships" name="COMMITMENTS (Tables)" sheetId="25" state="visible" r:id="rId25"/>
    <sheet xmlns:r="http://schemas.openxmlformats.org/officeDocument/2006/relationships" name="INCOME TAXES (Tables)" sheetId="26" state="visible" r:id="rId26"/>
    <sheet xmlns:r="http://schemas.openxmlformats.org/officeDocument/2006/relationships" name="STOCK BASED COMPENSATION (Table" sheetId="27" state="visible" r:id="rId27"/>
    <sheet xmlns:r="http://schemas.openxmlformats.org/officeDocument/2006/relationships" name="SUMMARY OF SIGNIFICANT ACCOUNTI" sheetId="28" state="visible" r:id="rId28"/>
    <sheet xmlns:r="http://schemas.openxmlformats.org/officeDocument/2006/relationships" name="MANAGEMENT'S PLANS (Details)" sheetId="29" state="visible" r:id="rId29"/>
    <sheet xmlns:r="http://schemas.openxmlformats.org/officeDocument/2006/relationships" name="PREPAID EXPENSES AND OTHER CU_3" sheetId="30" state="visible" r:id="rId30"/>
    <sheet xmlns:r="http://schemas.openxmlformats.org/officeDocument/2006/relationships" name="PROPERTY AND EQUIPMENT (Schedul" sheetId="31" state="visible" r:id="rId31"/>
    <sheet xmlns:r="http://schemas.openxmlformats.org/officeDocument/2006/relationships" name="PROPERTY AND EQUIPMENT (Narrati" sheetId="32" state="visible" r:id="rId32"/>
    <sheet xmlns:r="http://schemas.openxmlformats.org/officeDocument/2006/relationships" name="INTANGIBLE ASSETS (Schedule of " sheetId="33" state="visible" r:id="rId33"/>
    <sheet xmlns:r="http://schemas.openxmlformats.org/officeDocument/2006/relationships" name="INTANGIBLE ASSETS (Narrative) (" sheetId="34" state="visible" r:id="rId34"/>
    <sheet xmlns:r="http://schemas.openxmlformats.org/officeDocument/2006/relationships" name="LONG TERM EQUIPMENT PURCHASE _3" sheetId="35" state="visible" r:id="rId35"/>
    <sheet xmlns:r="http://schemas.openxmlformats.org/officeDocument/2006/relationships" name="COMMITMENTS (Details)" sheetId="36" state="visible" r:id="rId36"/>
    <sheet xmlns:r="http://schemas.openxmlformats.org/officeDocument/2006/relationships" name="COMMITMENTS (Narrative) (Detail" sheetId="37" state="visible" r:id="rId37"/>
    <sheet xmlns:r="http://schemas.openxmlformats.org/officeDocument/2006/relationships" name="INCOME TAXES (Schedule of Incom" sheetId="38" state="visible" r:id="rId38"/>
    <sheet xmlns:r="http://schemas.openxmlformats.org/officeDocument/2006/relationships" name="INCOME TAXES (Schedule of Recon" sheetId="39" state="visible" r:id="rId39"/>
    <sheet xmlns:r="http://schemas.openxmlformats.org/officeDocument/2006/relationships" name="INCOME TAXES (Schedule of Compo" sheetId="40" state="visible" r:id="rId40"/>
    <sheet xmlns:r="http://schemas.openxmlformats.org/officeDocument/2006/relationships" name="INCOME TAXES (Narrative) (Detai" sheetId="41" state="visible" r:id="rId41"/>
    <sheet xmlns:r="http://schemas.openxmlformats.org/officeDocument/2006/relationships" name="STOCKHOLDERS' EQUITY (Details)" sheetId="42" state="visible" r:id="rId42"/>
    <sheet xmlns:r="http://schemas.openxmlformats.org/officeDocument/2006/relationships" name="STOCK BASED COMPENSATION (Narra" sheetId="43" state="visible" r:id="rId43"/>
    <sheet xmlns:r="http://schemas.openxmlformats.org/officeDocument/2006/relationships" name="STOCK BASED COMPENSATION (Sched" sheetId="44" state="visible" r:id="rId44"/>
    <sheet xmlns:r="http://schemas.openxmlformats.org/officeDocument/2006/relationships" name="STOCK BASED COMPENSATION (Sch_2" sheetId="45" state="visible" r:id="rId45"/>
    <sheet xmlns:r="http://schemas.openxmlformats.org/officeDocument/2006/relationships" name="STOCK BASED COMPENSATION (Summa" sheetId="46" state="visible" r:id="rId46"/>
    <sheet xmlns:r="http://schemas.openxmlformats.org/officeDocument/2006/relationships" name="RELATED PARTY (Details)" sheetId="47" state="visible" r:id="rId47"/>
    <sheet xmlns:r="http://schemas.openxmlformats.org/officeDocument/2006/relationships" name="RETIREMENT PLAN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63">
  <si>
    <t>Document and Entity Information</t>
  </si>
  <si>
    <t>9 Months Ended</t>
  </si>
  <si>
    <t>Sep. 30, 2018</t>
  </si>
  <si>
    <t>Document and Entity Information [Abstract]</t>
  </si>
  <si>
    <t>Entity Registrant Name</t>
  </si>
  <si>
    <t>Lightwave Logic, Inc.</t>
  </si>
  <si>
    <t>Entity Central Index Key</t>
  </si>
  <si>
    <t>Document Type</t>
  </si>
  <si>
    <t>S1</t>
  </si>
  <si>
    <t>Document Period End Date</t>
  </si>
  <si>
    <t>Sep. 30,
		2018</t>
  </si>
  <si>
    <t>Amendment Flag</t>
  </si>
  <si>
    <t>false</t>
  </si>
  <si>
    <t>Current Fiscal Year End Date</t>
  </si>
  <si>
    <t>--12-31</t>
  </si>
  <si>
    <t>Entity Filer Category</t>
  </si>
  <si>
    <t>Smaller Reporting Company</t>
  </si>
  <si>
    <t>BALANCE SHEETS - USD ($)</t>
  </si>
  <si>
    <t>Dec. 31, 2017</t>
  </si>
  <si>
    <t>Dec. 31, 2016</t>
  </si>
  <si>
    <t>CURRENT ASSETS</t>
  </si>
  <si>
    <t>Cash and cash equivalents</t>
  </si>
  <si>
    <t>Prepaid expenses and other current assets</t>
  </si>
  <si>
    <t>Total Current Assets</t>
  </si>
  <si>
    <t>PROPERTY AND EQUIPMENT - NET</t>
  </si>
  <si>
    <t>OTHER ASSETS</t>
  </si>
  <si>
    <t>Intangible assets - net</t>
  </si>
  <si>
    <t>TOTAL ASSETS</t>
  </si>
  <si>
    <t>CURRENT LIABILITIES</t>
  </si>
  <si>
    <t>Accounts payable</t>
  </si>
  <si>
    <t>Current portion of equipment purchase</t>
  </si>
  <si>
    <t>Accounts payable and accrued expenses - related parties</t>
  </si>
  <si>
    <t>Accrued expenses</t>
  </si>
  <si>
    <t>TOTAL CURRENT LIABILITIES</t>
  </si>
  <si>
    <t>LONG TERM EQUIPMENT PURCHASE PAYABLE - NET OF CURRENT PORTION</t>
  </si>
  <si>
    <t xml:space="preserve"> </t>
  </si>
  <si>
    <t>TOTAL LIABILITIES</t>
  </si>
  <si>
    <t>STOCKHOLDERS' EQUITY</t>
  </si>
  <si>
    <t>Preferred stock, $0.001 par value, 1,000,000 authorized, No shares issued or outstanding</t>
  </si>
  <si>
    <t>Common stock $0.001 par value, 250,000,000 authorized, 77,635,666, 74,068,259 and 68,077,288 issued and outstanding at September 30, 2018, December 31, 2017 and December 31, 2016</t>
  </si>
  <si>
    <t>Additional paid-in-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12 Months Ended</t>
  </si>
  <si>
    <t>Sep. 30, 2017</t>
  </si>
  <si>
    <t>Dec. 31, 2015</t>
  </si>
  <si>
    <t>Income Statement [Abstract]</t>
  </si>
  <si>
    <t>NET SALES</t>
  </si>
  <si>
    <t>COST AND EXPENSE</t>
  </si>
  <si>
    <t>Research and development</t>
  </si>
  <si>
    <t>General and administrative</t>
  </si>
  <si>
    <t>TOTAL COST AND EXPENSE</t>
  </si>
  <si>
    <t>LOSS FROM OPERATIONS</t>
  </si>
  <si>
    <t>OTHER INCOME (EXPENSE)</t>
  </si>
  <si>
    <t>Interest income</t>
  </si>
  <si>
    <t>Commitment fee</t>
  </si>
  <si>
    <t>NET LOSS</t>
  </si>
  <si>
    <t>Basic and Diluted Loss per Share</t>
  </si>
  <si>
    <t>Basic and Diluted Weighted Average Number of Shares</t>
  </si>
  <si>
    <t>STATEMENT OF STOCKHOLDERS' EQUITY - USD ($)</t>
  </si>
  <si>
    <t>Common Stock [Member]</t>
  </si>
  <si>
    <t>Additional Paid-in Capital [Member]</t>
  </si>
  <si>
    <t>Accumulated Deficit [Member]</t>
  </si>
  <si>
    <t>Total</t>
  </si>
  <si>
    <t>Balance at Dec. 31, 2014</t>
  </si>
  <si>
    <t>Balance, shares at Dec. 31, 2014</t>
  </si>
  <si>
    <t>Common stock issued in private placement</t>
  </si>
  <si>
    <t>Common stock issued in private placement, shares</t>
  </si>
  <si>
    <t>Common stock issued for services</t>
  </si>
  <si>
    <t>Common stock issued for services, shares</t>
  </si>
  <si>
    <t>Options issued for services</t>
  </si>
  <si>
    <t>Warrants issued for services</t>
  </si>
  <si>
    <t>Net loss</t>
  </si>
  <si>
    <t>Balance at Dec. 31, 2015</t>
  </si>
  <si>
    <t>Balance, shares at Dec. 31, 2015</t>
  </si>
  <si>
    <t>Common stock issued to institutional investor</t>
  </si>
  <si>
    <t>Common stock issued to institutional investor, shares</t>
  </si>
  <si>
    <t>Common stock issued for additional commitment shares</t>
  </si>
  <si>
    <t>Common stock issued for additional commitment shares, shares</t>
  </si>
  <si>
    <t>Balance at Dec. 31, 2016</t>
  </si>
  <si>
    <t>Balance, shares at Dec. 31, 2016</t>
  </si>
  <si>
    <t>Exercise of warrants</t>
  </si>
  <si>
    <t>Exercise of warrants, shares</t>
  </si>
  <si>
    <t>Balance at Dec. 31, 2017</t>
  </si>
  <si>
    <t>Balance, shares at Dec. 31, 2017</t>
  </si>
  <si>
    <t>Exercise of options</t>
  </si>
  <si>
    <t>Exercise of options, shares</t>
  </si>
  <si>
    <t>Balance at Sep. 30, 2018</t>
  </si>
  <si>
    <t>Balance, shares at Sep. 30, 2018</t>
  </si>
  <si>
    <t>STATEMENTS OF CASH FLOWS - USD ($)</t>
  </si>
  <si>
    <t>CASH FLOWS FROM OPERATING ACTIVITIES</t>
  </si>
  <si>
    <t>Adjustments to reconcile net loss to net cash used in operating activities</t>
  </si>
  <si>
    <t>Stock options issued for services</t>
  </si>
  <si>
    <t>Common stock issued for services and fees</t>
  </si>
  <si>
    <t>Depreciation and amortization and noncash patent expenses</t>
  </si>
  <si>
    <t>(Gain) loss on disposal of property and equipment</t>
  </si>
  <si>
    <t>(Increase) decrease in assets</t>
  </si>
  <si>
    <t>(Decrease) increase in liabilities</t>
  </si>
  <si>
    <t>Accounts payable and accrued expenses- related parties</t>
  </si>
  <si>
    <t>Net cash used in operating activities</t>
  </si>
  <si>
    <t>CASH FLOWS FROM INVESTING ACTIVITIES</t>
  </si>
  <si>
    <t>Cost of intangibles</t>
  </si>
  <si>
    <t>Purchase of property and equipment</t>
  </si>
  <si>
    <t>Sale of property and equipment</t>
  </si>
  <si>
    <t>Net cash used in investing activities</t>
  </si>
  <si>
    <t>CASH FLOWS FROM FINANCING ACTIVITIES</t>
  </si>
  <si>
    <t>Exercise of options and warrants</t>
  </si>
  <si>
    <t>Issuance of common stock, institutional investor</t>
  </si>
  <si>
    <t>Issuance of common stock, private placement</t>
  </si>
  <si>
    <t>Repayment of equipment purchase payable</t>
  </si>
  <si>
    <t>Net cash provided by financing activities</t>
  </si>
  <si>
    <t>NET INCREASE (DECREASE) IN CASH AND CASH EQUIVALENTS</t>
  </si>
  <si>
    <t>CASH AND CASH EQUIVALENTS - BEGINNING OF PERIOD</t>
  </si>
  <si>
    <t>CASH AND CASH EQUIVALENTS - END OF PERIOD</t>
  </si>
  <si>
    <t>Supplemental Disclosure of Non-cash investing and financing activities:</t>
  </si>
  <si>
    <t>Equipment acquisition funded by liability</t>
  </si>
  <si>
    <t>Common stock for service, paid in advance</t>
  </si>
  <si>
    <t>NATURE OF BUSINESS AND SUMMARY OF SIGNIFICANT ACCOUNTING POLICIES</t>
  </si>
  <si>
    <t>Organization, Consolidation and Presentation of Financial Statements [Abstract]</t>
  </si>
  <si>
    <t>NOTE 1  NATURE OF BUSINESS AND SUMMARY OF SIGNIFICANT ACCOUNTING POLICIES 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7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7, as filed with the Securities and Exchange Commission. The interim operating results for the three and nine months ending September 30, 2018 may not be indicative of operating results expected for the full year. Nature of Business Lightwave Logic, Inc. is a technology company focused on the development of next generation photonic devices and non-linear optical polymer materials systems for applications in high speed fiber-optic data communications. Currently the Company is in various stages of photonic device and materials development and evaluation with potential customers and strategic partners. The Company expects to obtain a revenue stream from data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vesting period o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As of June 30, 2018 the Company changed its accounting policy for non-employee equity based payments by adopting FASB ASU 2018-07. Loss per Share The Company follows FASB ASC 260, Earnings per Share, resulting in the presentation of basic and diluted earnings per share. Because the Company reported a net loss in 2018 and 2017, common stock equivalents, including stock options and warrants were anti-dilutive; therefore, the amounts reported for basic and dilutive loss per share were the same. 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loss). Since the Company has no items of other comprehensive income, comprehensive income (loss) is equal to net income (loss). Recently Issued Accounting Pronouncements Not Yet Adopted As of September 30, 2018, there are no recently issued accounting standards not yet adopted which would have a material effect on the Companys financial statements through 2018. Recently Adopted Accounting Pronouncements In June 2018, the FASB issued ASU No. 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is Update are effective for public business entities for fiscal years beginning after December 15, 2018, including interim periods within that fiscal year. Early adoption is permitted, but no earlier than an entitys adoption date of Topic 606. The adoption of this pronouncement on June 30, 2018 had no material impact on the companys financial statements. Reclassifications Certain reclassifications have been made to the 2017 financial statement in order to conform to the 2018 financial statement presentation.</t>
  </si>
  <si>
    <t>NOTE 1  SUMMARY OF SIGNIFICANT ACCOUNTING POLICIES 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ata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Lightwave Logic, Inc., (the Company) was organized under the laws of the State of Nevada in 1997 as Eastern Idaho Internet Service, Inc. The Company was engaged in an unrelated business until June 30, 1998, at which time the principal assets of that business were sold and operations were discontinued. The Company was inactive until the acquisition of PSI-TEC Corporation (PSI-TEC) on July 14, 2004, which is when the Company commenced with its current business and changed its name to PSI-TEC Holdings, Inc. Merger On July 14, 2004, the Company acquired PSI-TEC in a share exchange, which was considered to be a capital transaction in substance rather than a business combination, and was accounted for as a change of capital structure under accounting principles generally accepted in the United States. On October 20, 2006, the Company and PSI-TEC merged and the Company changed its name to Third-Order Nanotechnologies, Inc. On March 10, 2008, the Company changed its name to Lightwave Logic, Inc. Basis of Presentation The accompanying financial statements are presented in accordance with accounting principles generally accepted in the United States of America.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Cash Equivalents For the purposes of the statement of cash flows, the Company considers all highly liquid instruments with maturities of three months or less at the time of purchase to be cash equivalents. Concentration of Credit Risk Certain financial instruments potentially subject the Company to concentrations of credit risk. These financial instruments consist primarily of cash. At December 31, 2017, the Company did have deposits with a financial institution that exceed the Federal Depository Insurance coverage. Property and Equipment Equipment is stated at cost. Depreciation is principally provided by use of straight-line methods for financial and tax reporting purposes over the estimated useful lives of the assets, generally 5 years. When property is retired or otherwise disposed of, the cost and accumulated depreciation are removed from the accounts and any resulting gain or loss is included in operations. Intangible Assets Definite-lived intangible assets are stated at cost. Patents are amortized over their estimated useful lives, commencing from the date of grant for the remaining legal lives of the patents. The patents generally have a term of up to 20 years from the date of filing of the earliest related patent application. When certain patent applications are abandoned by the Company for claims that are covered by patents already granted to the Company, the cost of patent applications are removed from the accounts and the resulting expense is reflected in the statement of operations. Fair Value of Financial Instruments The Companys financial instruments consist of cash, accounts payable and accrued expenses. The carrying values of cash, accounts payable and accrued expenses approximate fair value because of their short maturities. Income Taxes The Company follows Financial Accounting Standards Board (FASB) Accounting Standards Codification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vesting period o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Loss Per Share The Company follows FASB ASC 260, Earnings per Share, resulting in the presentation of basic and diluted earnings per share. Because the Company reported a net loss in 2017, 2016 and 2015, common stock equivalents, including stock options and warrants were anti-dilutive; therefore, the amounts reported for basic and dilutive loss per share were the same. Recoverability of Long-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 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 Recently Adopted Accounting Pronouncements In March 2016, the FASB issued Accounting Standards Update (ASU) No. 2016-09, Compensation  Stock Compensation (Topic 718): Improvements to Employee Share-Based Payment Accounting, which simplifies several aspects of the accounting for share-based payment award transactions, including: (1) income tax consequences; (2) classification of awards as either equity or liabilities, and (3) classification on the statement of cash flows. For public companies, the amendments in this ASU are effective for annual periods beginning after December 15, 2016, and interim periods within those annual periods. The Company adopted the amendments on January 1, 2017 and they had no impact on the financial statements since any excess tax benefits were fully offset by a valuation allowance and not recognized for financial statement purposes. Recently Issued Accounting Pronouncements Not Yet Adopted In May 2014 and April 2016, the FASB issued ASU No. 2014-09 and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Since the Company is a development stage company with no revenue, the adoption on January 1, 2018 of this amendment will have no effect on the financial statements. When the Company begins to recognize revenue, it will adhere to the guidance in the amendment. In May 2017, the FASB issued ASU No. 2017-09, Compensation  Stock Compensation (Topic 718), Scope of Modification Accounting. The amendments in this Update provide guidance about which changes to the terms or conditions of a share-based payment award require an entity to apply modification accounting. The amendments in this Update are effective for all entities for annual periods, and interim periods within those annual periods, beginning after December 15, 2017. The amendments in this Update should be applied prospectively to an award modified on or after the adoption date. The Company does not expect the adoption on January 1, 2018 of the amendments in this Update to have a material impact on its financial statements.</t>
  </si>
  <si>
    <t>MANAGEMENT'S PLANS</t>
  </si>
  <si>
    <t>MANAGEMENT'S PLANS [Abstract]</t>
  </si>
  <si>
    <t>NOTE 2  MANAGEMENTS PLANS As a technology company focusing on the development of the next generation photonic devices and non-linear optical polymer materials systems, substantial net losses have been incurred since inception. The Company has satisfied capital requirements since inception primarily through the issuance and sale of its common stock. As of November 9, 2018, the Company has a cash position of approximately $2,385,000. Based upon the current cash position and expenditures of approximately $490,000 per month and no debt service, management believes the Company has sufficient funds to finance its operations through March 2019. In January 2016, the Company signed a purchase agreement (Purchase Agreement) with an institutional investor to sell up to $20,000,000 of common stock. Under the Purchase Agreement and at Company's sole discretion, the institutional investor has committed to invest up to $20,000,000 in common stock over a 36-month period with the remaining available amount of $8,459,625. The Company has raised $10,887,650 as of September 30, 2018. Since October 1, 2018, the Company has raised an additional $652,725.</t>
  </si>
  <si>
    <t>NOTE 2  MANAGEMENTS PLANS As a technology company focusing on the development of the next generation photonic devices and non-linear optical polymer materials systems, substantial net losses have been incurred since inception. The Company has satisfied capital requirements since inception primarily through the issuance and sale of its common stock. The Company currently has a cash position of approximately $3,260,000. Based upon the current cash position and expenditures of approximately $480,000 per month and no debt service, management believes the Company has sufficient funds to finance its operations through August 2018. In January 2016, the Company signed a purchase agreement (Purchase Agreement) with an institutional investor to sell up to $20,000,000 of common stock. A registration statement related to the transaction filed with the U.S. Securities and Exchange Commission registering 5,000,000 shares of the Companys common stock went effective on April 7, 2016. Under the Purchase Agreement and at Company's sole discretion, the institutional investor has committed to invest up to $20,000,000 in common stock over a 36-month period with the remaining available amount of $11,937,850. The Company has raised $7,275,250 as of December 31, 2017. Since January 1, 2018, the Company has raised an additional $786,900.</t>
  </si>
  <si>
    <t>PREPAID EXPENSES AND OTHER CURRENT ASSETS</t>
  </si>
  <si>
    <t>Prepaid Expense, Current [Abstract]</t>
  </si>
  <si>
    <t xml:space="preserve">NOTE 3  PREPAID EXPENSES AND OTHER CURRENT ASSETS Prepaid expenses and other current assets consist of the following: September 30, 2018 December 31, 2017 Insurance $ 109,245 $ 79,403 Rent 81,016 254,978 Other 67,895 20,992 Prepaid materials 46,120  Stock award 12,083 30,208 Deposits  199,338 $ 316,359 $ 584,919 </t>
  </si>
  <si>
    <t>NOTE 3  PREPAID EXPENSES AND OTHER CURRENT ASSETS Prepaid expenses and other current assets consist of the following: December 31, 2017 December 31, 2016 Rent $ 254,978 $ 16,856 Deposits 199,338  Insurance 79,403 49,450 Stock award 30,208  Inventory  49,608 Other 20,992 21,028 $ 584,919 $ 136,942</t>
  </si>
  <si>
    <t>PROPERTY AND EQUIPMENT</t>
  </si>
  <si>
    <t>Property, Plant and Equipment [Abstract]</t>
  </si>
  <si>
    <t>NOTE 4  PROPERTY AND EQUIPMENT Property and equipment consists of the following: September 30, 2018 December 31, 2017 Office equipment $ 78,229 $ 82,453 Lab equipment 2,375,505 1,695,604 Furniture 33,128 32,693 Leasehold Improvements 220,390 231,859 2,707,252 2,042,609 Less: Accumulated depreciation 922,852 865,860 $ 1,784,400 $ 1,176,749 Depreciation expense for the nine months ending September 30, 2018 and 2017 was $277,539 and $136,950. Depreciation expense for the three months ending September 30, 2018 and 2017 was $120,856 and $47,037. During the nine months ending September 30, 2018, the Company sold equipment for proceeds of $2,500 and a gain of $2,500. During the nine months ending September 30, 2018, the Company retired property and equipment and recorded a loss on the retirement of $12,584. During the three months ended September 30, 2018, the Company did not sell or retire property and equipment. During the three and nine months ended September 30, 2017, the Company did not sell or retire property and equipment.</t>
  </si>
  <si>
    <t>NOTE 4  PROPERTY AND EQUIPMENT Property and equipment consists of the following: December 31, 2017 December 31, 2016 Office equipment $ 82,453 $ 55,817 Lab equipment 1,695,604 789,135 Furniture 32,693 32,693 Leasehold improvements 231,859 231,859 2,042,609 1,109,504 Less: Accumulated depreciation 865,860 683,854 $ 1,176,749 $ 425,650 Depreciation expense for the years ending December 31, 2017, 2016 and 2015 was $182,006, $179,720 and $160,068. During the second quarter of 2016, the Company sold equipment for proceeds of $19,500 and a gain of $644.</t>
  </si>
  <si>
    <t>INTANGIBLE ASSETS</t>
  </si>
  <si>
    <t>Goodwill and Intangible Assets Disclosure [Abstract]</t>
  </si>
  <si>
    <t>NOTE 5  INTANGIBLE ASSETS This represents legal fees and patent fees associated with the prosecution of patent applications. The Company has recorded amortization expense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No amortization expense has been recorded on the remaining patent applications since patents have yet to be granted. On June 11, 2018, the Company purchased patents for $315,000. Patents consist of the following: September 30, 2018 December 31, 2017 Patents $ 1,158,723 $ 787,403 Less: Accumulated amortization 226,584 181,628 $ 932,139 $ 605,775 Amortization expense for the nine months ending September 30, 2018 and 2017 was $44,956 and $77,623. Amortization expense for the three months ending September 30, 2018 and 2017 was $20,059 and $14,722. There were no patent costs written off for the three and nine months ending September 30, 2018 and 2017.</t>
  </si>
  <si>
    <t>NOTE 5  INTANGIBLE ASSETS This represents legal fees and patent fees associated with the prosecution of patent applications. The Company has recorded amortization expense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No amortization expense has been recorded on the remaining patent applications since patents have yet to be granted. Intangible assets consist of the following: December 31, 2017 December 31, 2016 Patents $ 787,403 $ 754,259 Less: Accumulated amortization 181,628 86,287 $ 605,775 $ 667,972 Amortization expense for the years ending December 31, 2017, 2016 and 2015 was $95,341, $15,891 and $19,839. Patent costs in the amount of $48,599 previously capitalized for possible filing of two provisional patents were written off to research and development expenses during the year ended December 31, 2017. After review by the Company, it was decided to keep secret some aspects of its chromophore development and protect them as Trade Secrets and Know-How. There were no patent costs written off for the years ended December 31, 2016 and 2015.</t>
  </si>
  <si>
    <t>LONG TERM EQUIPMENT PURCHASE PAYABLE</t>
  </si>
  <si>
    <t>Payables and Accruals [Abstract]</t>
  </si>
  <si>
    <t xml:space="preserve">NOTE 6  LONG TERM EQUIPMENT PURCHASE PAYABLE Outstanding long term equipment purchase payable is comprised of the following Final Year Interest September 30, December 31, of Maturity Classification Rate 2018 2017 Current 0.00 % $ 297,421 $ 493,597 2019 Long term 0.00 %  184,294 $ 297,421 $ 677,891 </t>
  </si>
  <si>
    <t>COMMITMENTS</t>
  </si>
  <si>
    <t>Commitments and Contingencies Disclosure [Abstract]</t>
  </si>
  <si>
    <t>NOTE 7  COMMITMENTS On October 30, 2017, the Company entered into a new lease to lease approximately 13,420 square feet of office, laboratory and research and development space located in Colorado for the Companys new principal executive offices and research and development facility. The term of the lease is sixty- one (61) months, beginning on November 1, 2017 and ending on November 30, 2022. The term shall be extended for an additional twenty-four (24) months, subject to certain conditions, waivable solely by Landlord in its sole and absolute discretion. Base rent for the first year of the lease term is approximately $168,824, with an increase in annual base rent of approximately 3% in each subsequent year of the lease term. As specified in the lease, the Company paid the landlord (i) all base rent for the period November 1, 2017 and ending on October 31, 2019, in the sum of $347,045; and (ii) the estimated amount of tenants proportionate share of operating expenses for the same period in the sum of $186,293. Commencing on November 1, 2019, monthly installments of base rent and one-twelfth of landlords estimate of tenants proportionate share of annual operating expenses shall be due on the first day of each calendar month. The lease also provides that (i) on November 1, 2019 landlord shall pay the Company for the cost of the cosmetic improvements in the amount of $3.00 per rentable square foot of the premises, and (ii) on or prior to November 1, 2019, the Company shall deposit with Landlord the sum of $36,524 as a security deposit which shall be held by landlord to secure the Companys obligations under the lease. On October 30, 2017, the Company entered into an agreement with the tenant leasing the premise from the landlord (Original Lessee) whereby the Original Lessee agreed to pay the Company the sum of $260,000 in consideration of the Company entering into the lease and landlord agreeing to the early termination of the Original Lessees lease agreement with landlord. The consideration of $260,000 was received on November 1, 2017. The Company is obligated under an operating lease for office and laboratory space. The aggregate minimum future lease payments under the operating leases are as follows: YEARS ENDING DECEMBER 31, AMOUNT 2018 $  2019 32,432 2020 195,574 2021 201,501 2022 189,837 TOTAL $ 619,344 In June 2018, the lease for the facility located in Longmont Colorado was terminated. Rent expense amounting to $122,829 and $43,023 is included in research and development and general and administrative expenses for the nine months ended September 30, 2018. Rent expense amounting to $77,503 and $14,604 is included in research and development and general and administrative expenses for the nine months ended September 30, 2017. Rent expense amounting to $26,302 and $8,767 is included in research and development and general and administrative expenses for the three months ended September 30, 2018. Rent expense amounting to $26,190 and $4,899 is included in research and development and general and administrative expenses for the three months ended September 30, 2017.</t>
  </si>
  <si>
    <t>NOTE 6  COMMITMENTS On October 30, 2017, the Company entered into a new lease to lease approximately 13,420 square feet of office, laboratory and research and development space located in Colorado for the Companys new principal executive offices and research and development facility. The term of the lease is sixty- one (61) months, beginning on November 1, 2017 and ending on November 30, 2022. The term shall be extended for an additional twenty-four (24) months, subject to certain conditions, waivable solely by Landlord in its sole and absolute discretion. Base rent for the first year of the lease term is approximately $168,824, with an increase in annual base rent of approximately 3% in each subsequent year of the lease term. As specified in the lease, the Company paid the landlord (i) all base rent for the period November 1, 2017 and ending on October 31, 2019, in the sum of $347,045.68; and (ii) the estimated amount of tenants proportionate share of operating expenses for the same period in the sum of $186,293.04. Commencing on November 1, 2019, monthly installments of base rent and one-twelfth of landlords estimate of tenants proportionate share of annual operating expenses shall be due on the first day of each calendar month. The lease also provides that (i) on November 1, 2019 landlord shall pay the Company for the cost of the cosmetic improvements in the amount of $3.00 per rentable square foot of the premises, and (ii) on or prior to November 1, 2019, the Company shall deposit with Landlord the sum of $36,524.76 as a security deposit which shall be held by landlord to secure the Companys obligations under the lease. On October 30, 2017, the Company entered into an agreement with the tenant leasing the premise from the landlord (Original Lessee) whereby the Original Lessee agreed to pay the Company the sum of $260,000 in consideration of the Company entering into the lease and landlord agreeing to the early termination of the Original Lessees lease agreement with landlord. The consideration of $260,000 was received on November 1, 2017. The Company is obligated under an operating lease for office and laboratory space. The aggregate minimum future lease payments under the operating leases are as follows: YEARS ENDING DECEMBER 31, AMOUNT 2018 $ 50,274 2019 38,739 2020 195,574 2021 201,501 2022 189,837 TOTAL $ 675,925 Rent expense approximating $121,228 and $25,348 is included in research and development and general and administrative expenses for the year ended December 31, 2017. Rent expense approximating $100,072 and $18,940 is included in research and development and general and administrative expenses for the year ended December 31, 2016. Rent expense approximating $104,724 and $18,347 is included in research and development and general and administrative expenses for the year ended December 31, 2015.</t>
  </si>
  <si>
    <t>INCOME TAXES</t>
  </si>
  <si>
    <t>Income Tax Disclosure [Abstract]</t>
  </si>
  <si>
    <t>NOTE 8  INCOME TAXES There is no income tax benefit for the losses for the three and nine months ended September 30, 2018 and 2017 since management has determined that the realization of the net deferred tax asset is not assured and has created a valuation allowance for the entire amount of such benefits. The Companys policy is to record interest and penalties associated with unrecognized tax benefits as additional income taxes in the statement of operations. As of January 1, 2018, the Company had no unrecognized tax benefits, or any tax related interest or penalties. There were no changes in the Companys unrecognized tax benefits during the period ended September 30, 2018. The Company did not recognize any interest or penalties during 2017 related to unrecognized tax benefits. With few exceptions, the U.S. and state income tax returns filed for the tax years ending on December 31, 2014 and thereafter are subject to examination by the relevant taxing authorities.</t>
  </si>
  <si>
    <t>NOTE 7  INCOME TAXES As discussed in Note 1, the Company utilizes the asset and liability method of accounting for income taxes in accordance with FASB ASC 740. The income tax benefit (provision) consists of the following: 2017 2016 2015 Current $  $  $  Deferred 5,063,000 (1,065,000 ) (1,122,000 ) Change in valuation allowance (5,063,000 ) 1,065,000 1,122,000 $  $  $  The reconciliation of the statutory federal rate to the Companys effective income tax rate is as follows: 2017 2016 2015 Amount % Amount % Amount % Income tax benefit at U.S. federal income tax rate $ (1,955,000 ) (34 ) $ (1,499,000 ) (34 ) $ (1,647,000 ) (34 ) State tax, net of federal tax effect (345,000 ) (6 ) (397,000 ) (9 ) (436,000 ) (9 ) Non-deductible share-based compensation 250,000 4 831,000 19 961,000 20 Tax rate change 7,113,000 124     Change in valuation allowance (5,063,000 ) (88 ) 1,065,000 24 1,122,000 23 $   $   $   The components of deferred tax assets as of December 31, 2017 and 2016 are as follows: 2017 2016 Deferred tax asset for NOL carryforwards $ 10,440,000 $ 14,676,000 Share-based compensation 1,822,000 2,649,000 Valuation allowance (12,262,000 ) (17,325,000 ) $  $  In December 2017, the Tax Cuts and Jobs Act was enacted, which reduces the U.S. statutory corporate tax rate from 34% to 21% for tax years beginning in 2018 which resulted in the re-measurement of the federal portion of the Companys deferred tax assets and valuation allowance as of December 31, 2017 from 34% to the new 21% tax rate. The valuation allowance for deferred tax assets as of December 31, 2017 and 2016 was $12,262,000 and $17,325,000, respectively. The change in the total valuation for the year ended December 31, 2017 was a decrease of $5,063,000 and for the year ended December 31, 2016 was an increase of $1,065,000.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As of December 31, 2017, the Company had net operating loss carry forwards of approximately $38,666,000, expiring through the year ending December 31, 2037. This amount can be used to offset future taxable income of the Company.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adoption of FASB ASC 740.10 did not require an adjustment to the Companys financial statements. The Companys policy is to record interest and penalties associated with unrecognized tax benefits as additional income taxes in the statement of operations. As of January 1, 2017, the Company had no unrecognized tax benefits and no charge during 2017, and accordingly, the Company did not recognize any interest or penalties during 2017 related to unrecognized tax benefits. There is no accrual for uncertain tax positions as of December 31, 2017. The Company files U.S. income tax returns and a state income tax return. With few exceptions, the U.S. and state income tax returns filed for the tax years ending on December 31, 2014 and thereafter are subject to examination by the relevant taxing authorities.</t>
  </si>
  <si>
    <t>Equity [Abstract]</t>
  </si>
  <si>
    <t>NOTE 9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In January 2016, the Company signed a Purchase Agreement with an institutional investor to sell up to $20,000,000 of common stock. The Company also entered into a registration rights agreement with the institutional investor whereby the Company agreed to file a registration statement related to the transaction with the U.S. Securities and Exchange Commission registering 5,000,000 shares of the Companys common stock. The registration statement was filed on March 25, 2016. The registration statement became effective April 7, 2016. The Company registered an additional 5,000,000 shares pursuant to a registration statement filed on April 19, 2017 which became effective June 15, 2017. The Company registered an additional 5,000,000 shares pursuant to a registration statement filed on May 2, 2018 which became effective May 11, 2018. Under the Purchase Agreement and at Company's sole discretion, the institutional investor has committed to invest up to $20,000,000 in common stock over a 36-month period. The Company issued 350,000 shares of restricted common stock to the institutional investor as an initial commitment fee valued at $237,965, fair value, and 650,000 shares of common stock are reserved for additional commitment fees to the institutional investor in accordance with the terms of the Purchase Agreement. During the period August 2016 through September 30, 2018, the institutional investor purchased 10,950,000 shares of common stock for proceeds of $10,887,650 and the Company issued 353,862 shares of common stock as additional commitment fee, valued at $395,346, fair value, leaving 296,138 in reserve for additional commitment fees. During the nine month period ending September 30, 2018, the institutional investor purchased 3,250,000 shares of common stock for proceeds of $3,612,400 and the Company issued 117,407 shares of common stock as additional commitment fee, valued at $135,333, fair value. During the three month period ending September 30, 2018, the institutional investor purchased 1,350,000 shares of common stock for proceeds of $1,475,700 and the Company issued 47,960 shares of common stock as additional commitment fee, valued at $54,230, fair value. During October and November, the institutional investor purchased 750,000 shares of common stock for proceeds of $844,200 and the Company issued 27,436 shares of common stock as additional commitment fee, valued at $31,929, fair value, leaving 316,662 in reserve for additional commitment fees.</t>
  </si>
  <si>
    <t>NOTE 8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In June 2013, the Company signed a purchase agreement and registration rights agreement with an institutional investor to sell up to $20,000,000 of common stock. For the years ending December 31, 2016 and 2015, the institutional investor did not purchase shares of common stock and the Company did not issue shares of common stock as additional commitment fee. On February 1, 2016, the Company and the institutional investor entered into an agreement to terminate the purchase agreement and registration rights agreement. During June 2014 through August 2014, the Company issued 4,207,600 shares of common stock and warrants to purchase 4,207,600 shares of common stock expiring five years from the date of purchase, for proceeds of $3,140,000 in accordance to a private placement memorandum as amended on May 27, 2014. Pursuant to the terms of the offerings, up to 60 units were offered at the purchase price of $50,000 per unit, with each unit comprised of 67,000 shares and a warrant to purchase 33,500 shares of common stock at $1.00 per share and a warrant to purchase 33,500 shares of common stock at $1.25 per share. During May 2017, warrants were partially exercised to purchase 469,000 shares of common stock for proceeds of $502,500. As of December 31, 2017, the remaining warrants to purchase 3,738,600 shares of common stock are still outstanding. During 2015 the Company issued 37,500 shares, with a fair value of $30,575, to a firm for investor relations services. For the year ending December 31, 2015, the Company recognized $30,575 of expense. In May 2015, the Company increased the authorized shares of common stock from 100,000,000 to 250,000,000. During May 2015 through June 2015, the Company issued 2,816,199 shares of common stock and warrants to purchase 2,816,199 shares of common stock expiring five years from the date of purchase, for proceeds of $1,915,000 in accordance to a private placement memorandum as amended on May 27, 2015. Pursuant to the terms of the offerings, up to 20 units were offered at the purchase price of $100,000 per unit, with each unit comprised of 147,060 shares and a warrant to purchase 73,530 shares of common stock at $0.85 per share and a warrant to purchase 73,530 shares of common stock at $1.02 per share. The warrants to purchase 1,408,102 shares of common stock at $0.85 per share are still outstanding as of December 31, 2016. The warrants to purchase 1,408,097 shares of common stock at $1.02 per share are still outstanding as of December 31, 2017. Since the warrants are considered indexed to its own stock and qualify for equity classification, there is no requirement to separately account for the warrants. During November 2015 through December 2015, the Company issued 3,977,568 shares of common stock and warrants to purchase 3,977,568 shares of common stock expiring five years from the date of purchase, for proceeds of $2,400,000 in accordance with a private placement memorandum, as amended on November 10, 2015. Pursuant to the terms of the offering, up to 60 units were offered at the purchase price of $50,000 per unit, with each unit comprised of 82,866 shares and a warrant to purchase 82,866 shares of common stock at $0.80 per share. The warrants to purchase 3,977,568 shares of common stock at $0.80 per share are still outstanding as of December 31, 2017. Since the warrants are considered indexed to its own stock and qualify for equity classification, there is no requirement to separately account for the warrants. In January 2016, the Company signed a Purchase Agreement with an institutional investor to sell up to $20,000,000 of common stock. The Company also entered into a registration rights agreement with the institutional investor whereby the Company agreed to file a registration statement related to the transaction with the U.S. Securities and Exchange Commission registering 5,000,000 shares of the Companys common stock. The registration statement was filed on March 25, 2016. The registration statement became effective April 7, 2016. The Company registered an additional 5,000,000 shares pursuant to a registration statement filed on April 19, 2017 which became effective June 15, 2017. Under the Purchase Agreement and at Company's sole discretion, the institutional investor has committed to invest up to $20,000,000 in common stock over a 36-month period. The Company issued 350,000 shares of restricted common stock to the institutional investor as an initial commitment fee valued at $237,965, fair value, and 650,000 shares of common stock are reserved for additional commitment fees to the institutional investor in accordance with the terms of the Purchase Agreement. During the period August 2016 through December 31, 2017, the institutional investor purchased 7,700,000 shares of common stock for proceeds of $7,275,250 and the Company issued 236,455 shares of common stock as additional commitment fee, valued at $260,013, fair value, leaving 413,545 in reserve for additional commitment fees. During the year ending December 31, 2017, the institutional investor purchased 5,300,000 shares of common stock for proceeds of $5,722,060 and the Company issued 185,974 shares of common stock as additional commitment fee, valued at $226,093, fair value. During the year ending December 31, 2016, the institutional investor purchased 2,400,000 shares of common stock for proceeds of $1,553,190 and the Company issued 50,481 shares of common stock as an additional commitment fee, valued at $33,920, fair value. During January, February and March 2018, the institutional investor purchased 700,000 shares of common stock for proceeds of $786,900 and the Company issued 25,576 shares of common stock as additional commitment fee, valued at $30,002, fair value, leaving 387,969 in reserve for additional commitment fees. Effective June 24, 2016, the 2007 Employee Stock Plan was terminated. The Board of Directors approved a new 2016 Equity Incentive Plan in the amount of 3,000,000 shares on April 15, 2016, which the Companys shareholders approved on May 20, 2016. On September 29, 2017, the Company issued 25,000 shares of common stock pursuant to a consulting agreement for consulting services to be rendered over an eighteen month period commencing September 30, 2017, valued at $36,250, fair value. The amount was recorded as deferred compensation and will be amortized based on service terms of the agreement over an eighteen month period. For the year ending December 31, 2017, the Company recognized $6,042 of expense. During 2017, 2016 and 2015 the Company issued 10,997 shares, 38,928 shares and 24,758, respectively, with a fair value of $50,387, to directors serving as a member of the Companys Operations Committee. For the years ending December 31, 2017, 2016 and 2015, the Company recognized $8,000, $24,000 and $18,387 of expense.</t>
  </si>
  <si>
    <t>STOCK BASED COMPENSATION</t>
  </si>
  <si>
    <t>Disclosure of Compensation Related Costs, Share-based Payments [Abstract]</t>
  </si>
  <si>
    <t>NOTE 10  STOCK BASED COMPENSATION During 2007, the Board of Directors of the Company adopted the 2007 Employee Stock Plan (2007 Plan) that was approved by the shareholders. Under the Plan, the Company is authorized to grant options to purchase up to 10,000,000 shares of common stock to directors, officers, employees and consultants who provide services to the Company. The Plan is intended to permit stock options granted to employees under the 2007 Plan to qualify as incentive stock options under Section 422 of the Internal Revenue Code of 1986, as amended (Incentive Stock Options). All options granted under the 2007 Plan, which are not intended to qualify as Incentive Stock Options are deemed to be non-qualified options (Non-Statutory Stock Options). Effective June 24, 2016, the 2007 Plan was terminated. As of September 30, 2018, options to purchase 4,520,000 shares of common stock have been issued and are outstanding. During 2016, the Board of Directors of the Company adopted the 2016 Equity Incentive Plan (2016 Plan) that was approved by the shareholders at the 2016 annual meeting of shareholders on May 20, 2016. Under the 2016 Plan, the Company is authorized to grant awards of incentive and non-qualified stock options and restricted stock to purchase up to 3,000,000 shares of common stock to employees, directors and consultants. As of September 30, 2018, options to purchase 2,245,000 shares of common stock have been issued and are outstanding and 755,000 shares of common stock remain available for grants under the 2016 Plan. Both plans are administered by the Board of Directors or its compensation committee which determines the persons to whom awards will be granted, the number of awards to be granted, and the specific terms of each grant. Subject to the provisions regarding Ten Percent Shareholders, the exercise price per share of each option cannot be less than 100% of the fair market value of a share of common stock on the date of grant. Options granted under the 2016 Plan are generally exercisable for a period of 10 years from the date of grant and may vest on the grant date, another specified date or over a period of time. The Company uses the Black-Scholes option pricing model to calculate the grant-date fair value of an award, with the following assumptions for 2018: no dividend yield in all years, expected volatility, based on the Companys historical volatility, 60% to 90%, risk-free interest rate between 1.89% to 3.06% and expected option life of 5.0 to 10 years. Prior to May 2018, the expected life is based on the estimated average of the life of options using the simplified method, as prescribed in FASB ASC 718, due to insufficient historical exercise activity during recent years. Starting in May 2018, the expected life is based on the legal contractual life of options. As of September 30, 2018, there was $395,712 of unrecognized compensation expense related to non-vested market-based share awards that is expected to be recognized through August 30, 2020. Share-based compensation was recognized as follows: For the Three Months Ending For the Nine Months Ending September 30, September 30, 2018 2017 2018 2017 2007 Employee Stock Option Plan $ 3,617 $ 12,062 $ 15,149 $ 12,084 2016 Equity Incentive Plan 92,323 116,956 323,927 682,537 Warrants 15,659 28,807 62,731 175,621 Total share-based compensation $ 111,599 $ 157,825 $ 401,807 $ 870,242 The following tables summarize all stock option and warrant activity of the Company during the nine months ended September 30, 2018: Non-Qualified Stock Options and Warrants Weighted Number of Exercise Exercise Shares Price Price Outstanding, December 31, 2017 18,629,867 $ 0.57 - $1.69 $ 0.90 Granted 720,000 $ 1.07 - $1.27 $ 1.19 Expired   $  Forfeited (175,000 ) $ 0.90 - $0.92 $ 0.91 Exercised (200,000 ) $ 0.615 - $1.00 $ 0.81 Outstanding, September 30, 2018 18,974,867 $ 0.57 - $1.69 $ 0.91 Exercisable, September 30, 2018 18,377,991 $ 0.57 - $1.69 $ 0.90 The aggregate intrinsic value of options and warrants outstanding and exercisable as of September 30, 2018 was $3,232,369. The aggregate intrinsic value is calculated as the difference between the exercise price of the underlying options and warrants and the closing stock price of $1.03 for the Companys common stock on September 30, 2018. During the nine month period ending September 30, 2018, 100,000 warrants were exercised for proceeds of $61,500. During the nine month period ending September 30, 2018, 100,000 options were exercised for proceeds of $100,000. During the three month period ending September 30, 2018, 100,000 options were exercised for proceeds of $100,000. Non-Qualified Stock Options and Warrants Outstanding Number Outstanding Weighted Average Weighted Average Range of Currently Exercisable Remaining Exercise Price of Options and Exercise Prices at September 30, 2018 Contractual Life Warrants Currently Exercisable $0.57 - $1.69 18,377,991 3.78 $0.90</t>
  </si>
  <si>
    <t>NOTE 9  STOCK BASED COMPENSATION The Company uses the Black-Scholes option pricing model to calculate the grant-date fair value of an award, with the following assumptions for 2017, 2016 and 2015: no dividend yield in all years, expected volatility, based on the Companys historical volatility, 39% to 87% in 2017, between 58% to 78% in 2016 and between 75% to 79% in 2015, risk-free interest rate between 1.16% to 2.37% in 2017, between 1.05% to 2.06% in 2016 and between 1.44% to 1.70% in 2015 and expected option life of .03 to 9.08 years in 2017, 2.5 to 5.6 years in 2016 and 5 to 5.75 years in 2015. As of December 31, 2017, there was $209,550 of unrecognized compensation expense related to non-vested market-based share awards that is expected to be recognized through March 31, 2020. As of December 31, 2017, the Company has two stock-based compensation plans. Share-based compensation was recognized as follows: 2017 2016 2015 2007 Employee Stock Option Plan $ 18,322 $ 348,850 $ 1,339,692 2016 Equity Incentive Plan 776,416 87,378  Warrants 416,934 174,359 91,263 Total share-based compensation $ 1,211,672 $ 610,587 $ 1,430,955 The following tables summarize all stock option and warrant activity of the Company during the years ended December 31, 2017, 2016 and 2015: Non-Qualified Stock Options and Warrants Outstanding and Exercisable Weighted Number of Exercise Average Shares Price Exercise Price Outstanding, December 31, 2014 11,819,600 $ 0.25 - $1.75 $ 1.15 Granted 9,746,267 $ 0.67 - $1.02 $ 0.81 Expired (2,837,500 ) $ 1.00 - $1.75 $ 1.52 Forfeited (200,000 ) $ 0.92 - $1.16 $ 1.01 Exercised    Outstanding, December 31, 2015 18,528,367 $ 0.63 - $1.69 $ 0.92 Granted 1,510,000 $ 0.57 - $0.86 $ 0.63 Expired (1,937,000 ) $ 0.63 - $1.30 $ 0.88 Forfeited    Exercised    Outstanding, December 31, 2016 18,101,367 $ 0.57 - $1.69 $ 0.90 Granted 1,770,000 $ 0.60 - $1.50 $ 0.97 Expired (772,500 ) $ 0.68 - $1.69 $ 0.98 Forfeited    Exercised (469,000 ) $ 1.00. - $1.25 $ 1.07 Outstanding, December 31, 2017 18,629,867 $ 0.57 - $1.69 $ 0.90 Exercisable, December 31, 2017 18,039,242 $ 0.57 - $1.69 $ 0.89 The aggregate intrinsic value of options and warrants outstanding and exercisable as of December 31, 2017 was $4,891,501. The aggregate intrinsic value is calculated as the difference between the exercise price of the underlying options and warrants and the closing stock price of $1.14 for the Companys common stock on December 31, 2017. The total intrinsic value of options and warrants exercised during the year ended December 31, 2016 was $22,063. The total intrinsic value of options and warrants exercised during the year ended December 31, 2015 was $0. No options were exercised during 2017. During 2017, 335,000 warrants were exercised to purchase shares of common stock at a price of $1.00 per share for proceeds of $335,000 and 134,000 warrants were exercised to purchase shares of common stock at a price of $1.25 per share for proceeds of $167,500. No options or warrants were exercised during 2016 and 2015. Non-Qualified Stock Options and Warrants Outstanding Number Outstanding Weighted Average Weighted Average Range of Currently Exercisable Remaining Exercise Price of Options and Exercise Prices at December 31, 2017 Contractual Life Warrants Currently Exercisable $0.57 - $1.69 18,039,242 4.30 Years $0.89</t>
  </si>
  <si>
    <t>RELATED PARTY</t>
  </si>
  <si>
    <t>Related Party Transactions [Abstract]</t>
  </si>
  <si>
    <t>NOTE 11  RELATED PARTY At September 30, 2018 the Company had a legal accrual to related party of $25,897, service and expense reimbursement to a related party of $13,362 and travel and office expense accruals of officers in the amount of $13,473. At December 31, 2017 the Company had a legal, accounting and computer service accrual to related party of $4,725 and travel and office expense accruals of officers in the amount of $4,045. During July 2017, the Company issued a warrant to purchase 150,000 shares of common stock at a purchase price of $1.48 per share for professional services to be rendered over a twelve month period commencing July 1, 2017. The warrant was valued at $124,788, fair value upon issuance, using the Black-Scholes Option Pricing Formula. The warrant was re-valued at $93,069, fair value at June 30, 2018. The expense is being recognized based on service terms of the agreement over a twelve month period. For the nine month period ending September 30, 2018, the Company recognized $47,072 of expense. During July 2018, the Company issued a warrant to purchase 100,000 shares of common stock at a purchase price of $1.15 per share for professional services to be rendered over a twelve month period commencing July 1, 2018. The warrant was valued at $62,637, fair value upon issuance, using the Black-Scholes Option Pricing Formula. The expense is being recognized based on service terms of the agreement over a twelve month period. For the nine month period ending September 30, 2018, the Company recognized $15,659 of expense.</t>
  </si>
  <si>
    <t>NOTE 10  RELATED PARTY At December 31, 2017 the Company had a legal, accounting and computer service accrual to related party of $4,725 and travel and office expense accruals of officers in the amount of $4,045. At December 31, 2016 the Company had a legal accrual to related party of $2,900 and travel and office expense accruals of officers in the amount of $2,659. At December 31, 2015 the Company had a legal accrual to related party of $1,420 and travel and office expense accruals of officers in the amount of $3,649.</t>
  </si>
  <si>
    <t>RETIREMENT PLAN</t>
  </si>
  <si>
    <t>Retirement Benefits [Abstract]</t>
  </si>
  <si>
    <t>NOTE 12  RETIREMENT PLAN The Company established a 401(k) retirement plan covering all eligible employees beginning November 15, 2013. For the nine months ending September 30, 2018 and 2017, a contribution of $16,564 and $15,181 was charged to expense for all eligible non-executive participants. For the three months ending September 30, 2018 and 2017, a contribution of $6,801 and $5,382 was charged to expense for all eligible non-executive participants.</t>
  </si>
  <si>
    <t>NOTE 11  RETIREMENT PLAN The Company established a 401(k) retirement plan covering all eligible employees beginning November 15, 2013. A contribution of $15,873 was charged to expense and accrued for the year ending December 31, 2017 to all eligible non-executive participants. A contribution of $20,000 was charged to expense and accrued for the year ending December 31, 2016 to all eligible non-executive participants. There were no contributions charged to expense in 2015.</t>
  </si>
  <si>
    <t>SUBSEQUENT EVENTS</t>
  </si>
  <si>
    <t>Subsequent Events [Abstract]</t>
  </si>
  <si>
    <t>NOTE 12  SUBSEQUENT EVENTS In January 2018, the Company issued options to the Companys six independent directors under the 2016 Equity Incentive Plan to each purchase 50,000 shares of common stock at a purchase price of $1.22 per share. Each option was valued at $34,530, fair value, using the Black-Scholes Option Pricing Formula. The options expire in 10 years with 20,000 vesting immediately and the remainder vesting in quarterly equal installments of 10,000 commencing April 1, 2018. The options are expensed over the vesting terms.</t>
  </si>
  <si>
    <t>NATURE OF BUSINESS AND SUMMARY OF SIGNIFICANT ACCOUNTING POLICIES (Policies)</t>
  </si>
  <si>
    <t>Merger</t>
  </si>
  <si>
    <t>Merger On July 14, 2004, the Company acquired PSI-TEC in a share exchange, which was considered to be a capital transaction in substance rather than a business combination, and was accounted for as a change of capital structure under accounting principles generally accepted in the United States. On October 20, 2006, the Company and PSI-TEC merged and the Company changed its name to Third-Order Nanotechnologies, Inc. On March 10, 2008, the Company changed its name to Lightwave Logic, Inc.</t>
  </si>
  <si>
    <t>Basis of Presentation</t>
  </si>
  <si>
    <t>Basis of Presentation The accompanying financial statements are presented in accordance with accounting principles generally accepted in the United States of America.</t>
  </si>
  <si>
    <t>Estimates</t>
  </si>
  <si>
    <t>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t>
  </si>
  <si>
    <t>Cash Equivalents</t>
  </si>
  <si>
    <t>Cash Equivalents For the purposes of the statement of cash flows, the Company considers all highly liquid instruments with maturities of three months or less at the time of purchase to be cash equivalents.</t>
  </si>
  <si>
    <t>Concentration of Credit Risk</t>
  </si>
  <si>
    <t>Concentration of Credit Risk Certain financial instruments potentially subject the Company to concentrations of credit risk. These financial instruments consist primarily of cash. At December 31, 2017, the Company did have deposits with a financial institution that exceed the Federal Depository Insurance coverage.</t>
  </si>
  <si>
    <t>Property and Equipment</t>
  </si>
  <si>
    <t>Property and Equipment Equipment is stated at cost. Depreciation is principally provided by use of straight-line methods for financial and tax reporting purposes over the estimated useful lives of the assets, generally 5 years. When property is retired or otherwise disposed of, the cost and accumulated depreciation are removed from the accounts and any resulting gain or loss is included in operations.</t>
  </si>
  <si>
    <t>Intangible Assets</t>
  </si>
  <si>
    <t>Intangible Assets Definite-lived intangible assets are stated at cost. Patents are amortized over their estimated useful lives, commencing from the date of grant for the remaining legal lives of the patents. The patents generally have a term of up to 20 years from the date of filing of the earliest related patent application. When certain patent applications are abandoned by the Company for claims that are covered by patents already granted to the Company, the cost of patent applications are removed from the accounts and the resulting expense is reflected in the statement of operations.</t>
  </si>
  <si>
    <t>Fair Value of Financial Instruments</t>
  </si>
  <si>
    <t>Fair Value of Financial Instruments The Companys financial instruments consist of cash, accounts payable and accrued expenses. The carrying values of cash, accounts payable and accrued expenses approximate fair value because of their short maturities.</t>
  </si>
  <si>
    <t>Income Taxes</t>
  </si>
  <si>
    <t>Income Taxes The Company follows Financial Accounting Standards Board (FASB) Accounting Standards Codification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Financial Statements</t>
  </si>
  <si>
    <t>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7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7, as filed with the Securities and Exchange Commission. The interim operating results for the three and nine months ending September 30, 2018 may not be indicative of operating results expected for the full year.</t>
  </si>
  <si>
    <t>Nature of Business</t>
  </si>
  <si>
    <t>Nature of Business Lightwave Logic, Inc. is a technology company focused on the development of next generation photonic devices and non-linear optical polymer materials systems for applications in high speed fiber-optic data communications. Currently the Company is in various stages of photonic device and materials development and evaluation with potential customers and strategic partners. The Company expects to obtain a revenue stream from data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t>
  </si>
  <si>
    <t>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ata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Lightwave Logic, Inc., (the Company) was organized under the laws of the State of Nevada in 1997 as Eastern Idaho Internet Service, Inc. The Company was engaged in an unrelated business until June 30, 1998, at which time the principal assets of that business were sold and operations were discontinued. The Company was inactive until the acquisition of PSI-TEC Corporation (PSI-TEC) on July 14, 2004, which is when the Company commenced with its current business and changed its name to PSI-TEC Holdings, Inc.</t>
  </si>
  <si>
    <t>Stock-based Payments</t>
  </si>
  <si>
    <t>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vesting period o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As of June 30, 2018 the Company changed its accounting policy for non-employee equity based payments by adopting FASB ASU 2018-07.</t>
  </si>
  <si>
    <t>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vesting period o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t>
  </si>
  <si>
    <t>Loss Per Share</t>
  </si>
  <si>
    <t>Loss per Share The Company follows FASB ASC 260, Earnings per Share, resulting in the presentation of basic and diluted earnings per share. Because the Company reported a net loss in 2018 and 2017, common stock equivalents, including stock options and warrants were anti-dilutive; therefore, the amounts reported for basic and dilutive loss per share were the same.</t>
  </si>
  <si>
    <t>Loss Per Share The Company follows FASB ASC 260, Earnings per Share, resulting in the presentation of basic and diluted earnings per share. Because the Company reported a net loss in 2017, 2016 and 2015, common stock equivalents, including stock options and warrants were anti-dilutive; therefore, the amounts reported for basic and dilutive loss per share were the same.</t>
  </si>
  <si>
    <t>Recoverability of Long Lived Assets</t>
  </si>
  <si>
    <t>Recoverability of Long-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t>
  </si>
  <si>
    <t>Comprehensive Income</t>
  </si>
  <si>
    <t>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loss). Since the Company has no items of other comprehensive income, comprehensive income (loss) is equal to net income (loss).</t>
  </si>
  <si>
    <t>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t>
  </si>
  <si>
    <t>Recently Issued Accounting Pronouncements Not Yet Adopted</t>
  </si>
  <si>
    <t>Recently Issued Accounting Pronouncements Not Yet Adopted As of September 30, 2018, there are no recently issued accounting standards not yet adopted which would have a material effect on the Companys financial statements through 2018.</t>
  </si>
  <si>
    <t>Recently Issued Accounting Pronouncements Not Yet Adopted In May 2014 and April 2016, the FASB issued ASU No. 2014-09 and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Since the Company is a development stage company with no revenue, the adoption on January 1, 2018 of this amendment will have no effect on the financial statements. When the Company begins to recognize revenue, it will adhere to the guidance in the amendment. In May 2017, the FASB issued ASU No. 2017-09, Compensation  Stock Compensation (Topic 718), Scope of Modification Accounting. The amendments in this Update provide guidance about which changes to the terms or conditions of a share-based payment award require an entity to apply modification accounting. The amendments in this Update are effective for all entities for annual periods, and interim periods within those annual periods, beginning after December 15, 2017. The amendments in this Update should be applied prospectively to an award modified on or after the adoption date. The Company does not expect the adoption on January 1, 2018 of the amendments in this Update to have a material impact on its financial statements.</t>
  </si>
  <si>
    <t>Recently Adopted Accounting Pronouncements</t>
  </si>
  <si>
    <t>Recently Adopted Accounting Pronouncements In June 2018, the FASB issued ASU No. 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is Update are effective for public business entities for fiscal years beginning after December 15, 2018, including interim periods within that fiscal year. Early adoption is permitted, but no earlier than an entitys adoption date of Topic 606. The adoption of this pronouncement on June 30, 2018 had no material impact on the companys financial statements.</t>
  </si>
  <si>
    <t>Recently Adopted Accounting Pronouncements In March 2016, the FASB issued Accounting Standards Update (ASU) No. 2016-09, Compensation  Stock Compensation (Topic 718): Improvements to Employee Share-Based Payment Accounting, which simplifies several aspects of the accounting for share-based payment award transactions, including: (1) income tax consequences; (2) classification of awards as either equity or liabilities, and (3) classification on the statement of cash flows. For public companies, the amendments in this ASU are effective for annual periods beginning after December 15, 2016, and interim periods within those annual periods. The Company adopted the amendments on January 1, 2017 and they had no impact on the financial statements since any excess tax benefits were fully offset by a valuation allowance and not recognized for financial statement purposes.</t>
  </si>
  <si>
    <t>Reclassifications</t>
  </si>
  <si>
    <t>Reclassifications Certain reclassifications have been made to the 2017 financial statement in order to conform to the 2018 financial statement presentation.</t>
  </si>
  <si>
    <t>PREPAID EXPENSES AND OTHER CURRENT ASSETS (Tables)</t>
  </si>
  <si>
    <t>Schedule of Prepaid Expenses and Other Current Assets</t>
  </si>
  <si>
    <t xml:space="preserve">Prepaid expenses and other current assets consist of the following: September 30, 2018 December 31, 2017 Insurance $ 109,245 $ 79,403 Rent 81,016 254,978 Other 67,895 20,992 Prepaid materials 46,120  Stock award 12,083 30,208 Deposits  199,338 $ 316,359 $ 584,919 </t>
  </si>
  <si>
    <t>Prepaid expenses and other current assets consist of the following: December 31, 2017 December 31, 2016 Rent $ 254,978 $ 16,856 Deposits 199,338  Insurance 79,403 49,450 Stock award 30,208  Inventory  49,608 Other 20,992 21,028 $ 584,919 $ 136,942</t>
  </si>
  <si>
    <t>PROPERTY AND EQUIPMENT (Tables)</t>
  </si>
  <si>
    <t>Schedule of Property and Equipment</t>
  </si>
  <si>
    <t xml:space="preserve">Property and equipment consists of the following: September 30, 2018 December 31, 2017 Office equipment $ 78,229 $ 82,453 Lab equipment 2,375,505 1,695,604 Furniture 33,128 32,693 Leasehold Improvements 220,390 231,859 2,707,252 2,042,609 Less: Accumulated depreciation 922,852 865,860 $ 1,784,400 $ 1,176,749 </t>
  </si>
  <si>
    <t>Property and equipment consists of the following: December 31, 2017 December 31, 2016 Office equipment $ 82,453 $ 55,817 Lab equipment 1,695,604 789,135 Furniture 32,693 32,693 Leasehold improvements 231,859 231,859 2,042,609 1,109,504 Less: Accumulated depreciation 865,860 683,854 $ 1,176,749 $ 425,650</t>
  </si>
  <si>
    <t>INTANGIBLE ASSETS (Tables)</t>
  </si>
  <si>
    <t>Schedule of Patents</t>
  </si>
  <si>
    <t xml:space="preserve">Patents consist of the following: September 30, 2018 December 31, 2017 Patents $ 1,158,723 $ 787,403 Less: Accumulated amortization 226,584 181,628 $ 932,139 $ 605,775 </t>
  </si>
  <si>
    <t>Intangible assets consist of the following: December 31, 2017 December 31, 2016 Patents $ 787,403 $ 754,259 Less: Accumulated amortization 181,628 86,287 $ 605,775 $ 667,972</t>
  </si>
  <si>
    <t>LONG TERM EQUIPMENT PURCHASE PAYABLE (Tables)</t>
  </si>
  <si>
    <t>Schedule of Outstanding Long Term Equipment Purchase Payable</t>
  </si>
  <si>
    <t xml:space="preserve">Outstanding long term equipment purchase payable is comprised of the following Final Year Interest September 30, December 31, of Maturity Classification Rate 2018 2017 Current 0.00 % $ 297,421 $ 493,597 2019 Long term 0.00 %  184,294 $ 297,421 $ 677,891 </t>
  </si>
  <si>
    <t>COMMITMENTS (Tables)</t>
  </si>
  <si>
    <t>Schedule of Future Lease Payments of Operating Leases</t>
  </si>
  <si>
    <t xml:space="preserve">The Company is obligated under an operating lease for office and laboratory space. The aggregate minimum future lease payments under the operating leases are as follows: YEARS ENDING DECEMBER 31, AMOUNT 2018 $  2019 32,432 2020 195,574 2021 201,501 2022 189,837 TOTAL $ 619,344 </t>
  </si>
  <si>
    <t>The Company is obligated under an operating lease for office and laboratory space. The aggregate minimum future lease payments under the operating leases are as follows: YEARS ENDING DECEMBER 31, AMOUNT 2018 $ 50,274 2019 38,739 2020 195,574 2021 201,501 2022 189,837 TOTAL $ 675,925</t>
  </si>
  <si>
    <t>INCOME TAXES (Tables)</t>
  </si>
  <si>
    <t>Schedule of Income Tax Benefit (Provision)</t>
  </si>
  <si>
    <t>The income tax benefit (provision) consists of the following: 2017 2016 2015 Current $  $  $  Deferred 5,063,000 (1,065,000 ) (1,122,000 ) Change in valuation allowance (5,063,000 ) 1,065,000 1,122,000 $  $  $ </t>
  </si>
  <si>
    <t>Schedule of Reconciliation of Statutory Federal Rate to Effective Income Tax Rate</t>
  </si>
  <si>
    <t>The reconciliation of the statutory federal rate to the Companys effective income tax rate is as follows: 2017 2016 2015 Amount % Amount % Amount % Income tax benefit at U.S. federal income tax rate $ (1,955,000 ) (34 ) $ (1,499,000 ) (34 ) $ (1,647,000 ) (34 ) State tax, net of federal tax effect (345,000 ) (6 ) (397,000 ) (9 ) (436,000 ) (9 ) Non-deductible share-based compensation 250,000 4 831,000 19 961,000 20 Tax rate change 7,113,000 124     Change in valuation allowance (5,063,000 ) (88 ) 1,065,000 24 1,122,000 23 $   $   $  </t>
  </si>
  <si>
    <t>Schedule of Components of Deferred Tax Assets</t>
  </si>
  <si>
    <t>The components of deferred tax assets as of December 31, 2017 and 2016 are as follows: 2017 2016 Deferred tax asset for NOL carryforwards $ 10,440,000 $ 14,676,000 Share-based compensation 1,822,000 2,649,000 Valuation allowance (12,262,000 ) (17,325,000 ) $  $ </t>
  </si>
  <si>
    <t>STOCK BASED COMPENSATION (Tables)</t>
  </si>
  <si>
    <t>Schedule of Stock-based Compensation Plans</t>
  </si>
  <si>
    <t xml:space="preserve">Share-based compensation was recognized as follows: For the Three Months Ending For the Nine Months Ending September 30, September 30, 2018 2017 2018 2017 2007 Employee Stock Option Plan $ 3,617 $ 12,062 $ 15,149 $ 12,084 2016 Equity Incentive Plan 92,323 116,956 323,927 682,537 Warrants 15,659 28,807 62,731 175,621 Total share-based compensation $ 111,599 $ 157,825 $ 401,807 $ 870,242 </t>
  </si>
  <si>
    <t xml:space="preserve">As of December 31, 2017, the Company has two stock-based compensation plans. Share-based compensation was recognized as follows: 2017 2016 2015 2007 Employee Stock Option Plan $ 18,322 $ 348,850 $ 1,339,692 2016 Equity Incentive Plan 776,416 87,378  Warrants 416,934 174,359 91,263 Total share-based compensation $ 1,211,672 $ 610,587 $ 1,430,955 </t>
  </si>
  <si>
    <t>Schedule of Non-Qualified Stock Options and Warrants Outstanding and Exercisable</t>
  </si>
  <si>
    <t xml:space="preserve">The following tables summarize all stock option and warrant activity of the Company during the nine months ended September 30, 2018: Non-Qualified Stock Options and Warrants Weighted Number of Exercise Exercise Shares Price Price Outstanding, December 31, 2017 18,629,867 $ 0.57 - $1.69 $ 0.90 Granted 720,000 $ 1.07 - $1.27 $ 1.19 Expired   $  Forfeited (175,000 ) $ 0.90 - $0.92 $ 0.91 Exercised (200,000 ) $ 0.615 - $1.00 $ 0.81 Outstanding, September 30, 2018 18,974,867 $ 0.57 - $1.69 $ 0.91 Exercisable, September 30, 2018 18,377,991 $ 0.57 - $1.69 $ 0.90 </t>
  </si>
  <si>
    <t>The following tables summarize all stock option and warrant activity of the Company during the years ended December 31, 2017, 2016 and 2015: Non-Qualified Stock Options and Warrants Outstanding and Exercisable Weighted Number of Exercise Average Shares Price Exercise Price Outstanding, December 31, 2014 11,819,600 $ 0.25 - $1.75 $ 1.15 Granted 9,746,267 $ 0.67 - $1.02 $ 0.81 Expired (2,837,500 ) $ 1.00 - $1.75 $ 1.52 Forfeited (200,000 ) $ 0.92 - $1.16 $ 1.01 Exercised    Outstanding, December 31, 2015 18,528,367 $ 0.63 - $1.69 $ 0.92 Granted 1,510,000 $ 0.57 - $0.86 $ 0.63 Expired (1,937,000 ) $ 0.63 - $1.30 $ 0.88 Forfeited    Exercised    Outstanding, December 31, 2016 18,101,367 $ 0.57 - $1.69 $ 0.90 Granted 1,770,000 $ 0.60 - $1.50 $ 0.97 Expired (772,500 ) $ 0.68 - $1.69 $ 0.98 Forfeited    Exercised (469,000 ) $ 1.00. - $1.25 $ 1.07 Outstanding, December 31, 2017 18,629,867 $ 0.57 - $1.69 $ 0.90 Exercisable, December 31, 2017 18,039,242 $ 0.57 - $1.69 $ 0.89</t>
  </si>
  <si>
    <t>Schedule of Non-Qualified Stock Options and Warrants Outstanding, by Exercise Price Range</t>
  </si>
  <si>
    <t>During the three month period ending September 30, 2018, 100,000 options were exercised for proceeds of $100,000. Non-Qualified Stock Options and Warrants Outstanding Number Outstanding Weighted Average Weighted Average Range of Currently Exercisable Remaining Exercise Price of Options and Exercise Prices at September 30, 2018 Contractual Life Warrants Currently Exercisable $0.57 - $1.69 18,377,991 3.78 $0.90</t>
  </si>
  <si>
    <t>Non-Qualified Stock Options and Warrants Outstanding Number Outstanding Weighted Average Weighted Average Range of Currently Exercisable Remaining Exercise Price of Options and Exercise Prices at December 31, 2017 Contractual Life Warrants Currently Exercisable $0.57 - $1.69 18,039,242 4.30 Years $0.89</t>
  </si>
  <si>
    <t>SUMMARY OF SIGNIFICANT ACCOUNTING POLICIES (Details)</t>
  </si>
  <si>
    <t>252 Months Ended</t>
  </si>
  <si>
    <t>Estimated useful lives of assets</t>
  </si>
  <si>
    <t>5 years</t>
  </si>
  <si>
    <t>Estimated useful life of patents</t>
  </si>
  <si>
    <t>20 years</t>
  </si>
  <si>
    <t>Date of incorporation</t>
  </si>
  <si>
    <t>Jan. 1,
		1997</t>
  </si>
  <si>
    <t>Entity former incorporation name</t>
  </si>
  <si>
    <t>Third-Order Nanotechnologies, Inc., formerly PSI-Tec Holdings, Inc., formerly Eastern Idaho Internet Service, Inc.</t>
  </si>
  <si>
    <t>Jurisdiction of incorporation</t>
  </si>
  <si>
    <t>Nevada</t>
  </si>
  <si>
    <t>Date of corporate name change</t>
  </si>
  <si>
    <t>Mar. 10,
		2008</t>
  </si>
  <si>
    <t>Disposal of assets discription</t>
  </si>
  <si>
    <t>The Company was engaged in an unrelated business until June 30, 1998, at which time the principal assets of that business were sold and operations were discontinued.</t>
  </si>
  <si>
    <t>Date of acquisition</t>
  </si>
  <si>
    <t>Jul. 14,
		2004</t>
  </si>
  <si>
    <t>Fair value method for acquisition transaction</t>
  </si>
  <si>
    <t>On July 14, 2004, the Company acquired PSI-TEC in a share exchange, which was considered to be a capital transaction in substance rather than a business combination, and was accounted for as a change of capital structure under accounting principles generally accepted in the United States. On October 20, 2006, the Company and PSI-TEC merged and the Company changed its name to Third-Order Nanotechnologies, Inc. On March 10, 2008, the Company changed its name to Lightwave Logic, Inc.</t>
  </si>
  <si>
    <t>Name of acquired entity</t>
  </si>
  <si>
    <t>PSI-TEC Holdings, Inc.</t>
  </si>
  <si>
    <t>Date of merger</t>
  </si>
  <si>
    <t>Oct. 20,
		2006</t>
  </si>
  <si>
    <t>MANAGEMENT'S PLANS (Details) - USD ($)</t>
  </si>
  <si>
    <t>1 Months Ended</t>
  </si>
  <si>
    <t>2 Months Ended</t>
  </si>
  <si>
    <t>17 Months Ended</t>
  </si>
  <si>
    <t>26 Months Ended</t>
  </si>
  <si>
    <t>Nov. 09, 2018</t>
  </si>
  <si>
    <t>Jan. 31, 2016</t>
  </si>
  <si>
    <t>Jun. 30, 2013</t>
  </si>
  <si>
    <t>Nov. 30, 2018</t>
  </si>
  <si>
    <t>Mar. 15, 2018</t>
  </si>
  <si>
    <t>Approximate cash position</t>
  </si>
  <si>
    <t>Approximate monthly expenditures</t>
  </si>
  <si>
    <t>Agreement with an institutional investor to sell common stock and investor committed to invest in common stock (upper limit)</t>
  </si>
  <si>
    <t>Amount raised from purchase agreement</t>
  </si>
  <si>
    <t>Proceeds from option issued</t>
  </si>
  <si>
    <t>Shares issued, value</t>
  </si>
  <si>
    <t>Subsequent Event [Member]</t>
  </si>
  <si>
    <t>Institutional Investor [Member]</t>
  </si>
  <si>
    <t>Term of agreement with institutional investor</t>
  </si>
  <si>
    <t>36 months</t>
  </si>
  <si>
    <t>Registering shares of common stock</t>
  </si>
  <si>
    <t>Institutional Investor [Member] | Subsequent Event [Member]</t>
  </si>
  <si>
    <t>Investor [Member] | Subsequent Event [Member]</t>
  </si>
  <si>
    <t>PREPAID EXPENSES AND OTHER CURRENT ASSETS (Schedule of Prepaid expenses and other current assets consist) (Details) - USD ($)</t>
  </si>
  <si>
    <t>Insurance</t>
  </si>
  <si>
    <t>Rent</t>
  </si>
  <si>
    <t>Other</t>
  </si>
  <si>
    <t>Prepaid materials</t>
  </si>
  <si>
    <t>Stock award</t>
  </si>
  <si>
    <t>Deposits</t>
  </si>
  <si>
    <t>Inventory</t>
  </si>
  <si>
    <t>PROPERTY AND EQUIPMENT (Schedule of Equipment) (Details) - USD ($)</t>
  </si>
  <si>
    <t>Property, Plant and Equipment [Line Items]</t>
  </si>
  <si>
    <t>Property and equipment, gross</t>
  </si>
  <si>
    <t>Less: Accumulated depreciation</t>
  </si>
  <si>
    <t>Property and equipment, net</t>
  </si>
  <si>
    <t>Office equipment [Member]</t>
  </si>
  <si>
    <t>Lab equipment [Member]</t>
  </si>
  <si>
    <t>Furniture [Member]</t>
  </si>
  <si>
    <t>Leasehold improvements [Member]</t>
  </si>
  <si>
    <t>PROPERTY AND EQUIPMENT (Narrative) (Details) - USD ($)</t>
  </si>
  <si>
    <t>6 Months Ended</t>
  </si>
  <si>
    <t>Jun. 30, 2016</t>
  </si>
  <si>
    <t>Depreciation expense</t>
  </si>
  <si>
    <t>Gain on disposal of property and equipment</t>
  </si>
  <si>
    <t>Equipment [Member]</t>
  </si>
  <si>
    <t>Retired Property and Equipment [Member]</t>
  </si>
  <si>
    <t>INTANGIBLE ASSETS (Schedule of Patents) (Details) - USD ($)</t>
  </si>
  <si>
    <t>Jun. 11, 2018</t>
  </si>
  <si>
    <t>Patents</t>
  </si>
  <si>
    <t>Less: Accumulated amortization</t>
  </si>
  <si>
    <t>INTANGIBLE ASSETS (Narrative) (Details) - USD ($)</t>
  </si>
  <si>
    <t>Amortization expense</t>
  </si>
  <si>
    <t>Impairment of capitalized patent costs</t>
  </si>
  <si>
    <t>Patents [Member]</t>
  </si>
  <si>
    <t>Patent costs written off</t>
  </si>
  <si>
    <t>LONG TERM EQUIPMENT PURCHASE PAYABLE (Schedule of Outstanding Long Term Equipment Purchase Payable (Details) - USD ($)</t>
  </si>
  <si>
    <t>Final Year of Maturity</t>
  </si>
  <si>
    <t>Interest rate</t>
  </si>
  <si>
    <t>0.00%</t>
  </si>
  <si>
    <t>Outstanding long term equipment purchase payable</t>
  </si>
  <si>
    <t>Total outstanding long term equipment purchase payable</t>
  </si>
  <si>
    <t>COMMITMENTS (Details) - USD ($)</t>
  </si>
  <si>
    <t>Oct. 30, 2017</t>
  </si>
  <si>
    <t>TOTAL</t>
  </si>
  <si>
    <t>COMMITMENTS (Narrative) (Details) - USD ($)</t>
  </si>
  <si>
    <t>Nov. 30, 2017</t>
  </si>
  <si>
    <t>Operating Leased Assets [Line Items]</t>
  </si>
  <si>
    <t>Lease term</t>
  </si>
  <si>
    <t>61 months</t>
  </si>
  <si>
    <t>Lease term beginning</t>
  </si>
  <si>
    <t>Nov. 1,
		2017</t>
  </si>
  <si>
    <t>Lease term ending</t>
  </si>
  <si>
    <t>Nov. 30,
		2022</t>
  </si>
  <si>
    <t>Additional Lease term</t>
  </si>
  <si>
    <t>24 months</t>
  </si>
  <si>
    <t>Lease rent for first year</t>
  </si>
  <si>
    <t>Percentage of rent increase annual base rent</t>
  </si>
  <si>
    <t>3.00%</t>
  </si>
  <si>
    <t>Prepaid rent for November 1, 2017 through October 31, 2019</t>
  </si>
  <si>
    <t>Prepaid estimated tenant's proportionate share of operating expenses</t>
  </si>
  <si>
    <t>Security deposit</t>
  </si>
  <si>
    <t>Rental income received from current premise tenant</t>
  </si>
  <si>
    <t>Research and Development Expense [Member]</t>
  </si>
  <si>
    <t>Rent expense</t>
  </si>
  <si>
    <t>General and Administrative Expense [Member]</t>
  </si>
  <si>
    <t>INCOME TAXES (Schedule of Income Tax Benefit (Provision)) (Details) - USD ($)</t>
  </si>
  <si>
    <t>Current</t>
  </si>
  <si>
    <t>Deferred</t>
  </si>
  <si>
    <t>Change in valuation allowance</t>
  </si>
  <si>
    <t>INCOME TAXES (Schedule of Reconciliation of Statutory Federal Rate to Effective Income Tax Rate) (Details) - USD ($)</t>
  </si>
  <si>
    <t>Income tax benefit at U.S. federal income tax rate</t>
  </si>
  <si>
    <t>State tax, net of federal tax effect</t>
  </si>
  <si>
    <t>Non-deductible share-based compensation</t>
  </si>
  <si>
    <t>Tax rate change</t>
  </si>
  <si>
    <t>(34.00%)</t>
  </si>
  <si>
    <t>(6.00%)</t>
  </si>
  <si>
    <t>(9.00%)</t>
  </si>
  <si>
    <t>4.00%</t>
  </si>
  <si>
    <t>19.00%</t>
  </si>
  <si>
    <t>20.00%</t>
  </si>
  <si>
    <t>124.00%</t>
  </si>
  <si>
    <t>(88.00%)</t>
  </si>
  <si>
    <t>24.00%</t>
  </si>
  <si>
    <t>23.00%</t>
  </si>
  <si>
    <t>INCOME TAXES (Schedule of Components of Deferred Tax Assets) (Details) - USD ($)</t>
  </si>
  <si>
    <t>Deferred tax asset for NOL carryforwards</t>
  </si>
  <si>
    <t>Share-based compensation</t>
  </si>
  <si>
    <t>Valuation allowance</t>
  </si>
  <si>
    <t>INCOME TAXES (Narrative) (Details) - USD ($)</t>
  </si>
  <si>
    <t>U.S. statutory corporate tax rate beginning in 2018</t>
  </si>
  <si>
    <t>21.00%</t>
  </si>
  <si>
    <t>Increase (decrease) in valuation allowance</t>
  </si>
  <si>
    <t>Net operating loss carry forwards</t>
  </si>
  <si>
    <t>Net operating loss carry forwards expiration date</t>
  </si>
  <si>
    <t>Dec. 31,
		2037</t>
  </si>
  <si>
    <t>STOCKHOLDERS' EQUITY (Details) - USD ($)</t>
  </si>
  <si>
    <t>Sep. 29, 2017</t>
  </si>
  <si>
    <t>May 31, 2017</t>
  </si>
  <si>
    <t>Jun. 30, 2015</t>
  </si>
  <si>
    <t>Jun. 30, 2014</t>
  </si>
  <si>
    <t>Aug. 31, 2014</t>
  </si>
  <si>
    <t>May 11, 2018</t>
  </si>
  <si>
    <t>Jun. 15, 2017</t>
  </si>
  <si>
    <t>May 31, 2015</t>
  </si>
  <si>
    <t>Apr. 30, 2015</t>
  </si>
  <si>
    <t>Equity Issuance [Line Items]</t>
  </si>
  <si>
    <t>Share issued, shares</t>
  </si>
  <si>
    <t>Share issued, value</t>
  </si>
  <si>
    <t>Stock issued for services, value</t>
  </si>
  <si>
    <t>2016 Equity Incentive Plan [Member]</t>
  </si>
  <si>
    <t>Number of shares authorized under plan</t>
  </si>
  <si>
    <t>Private Placement [Member]</t>
  </si>
  <si>
    <t>Expiration period</t>
  </si>
  <si>
    <t>Proceeds from issuance of common stock and warrants</t>
  </si>
  <si>
    <t>Number of units offered (upper limit)</t>
  </si>
  <si>
    <t>Common Stock And Warrants [Member]</t>
  </si>
  <si>
    <t>Options issued</t>
  </si>
  <si>
    <t>Stock outstanding</t>
  </si>
  <si>
    <t>Price per unit</t>
  </si>
  <si>
    <t>Number of shares comprising unit</t>
  </si>
  <si>
    <t>Common Stock And Warrants [Member] | Warrants for $0.80 Per Share [Member]</t>
  </si>
  <si>
    <t>Common Stock And Warrants [Member] | Warrant Three [Member]</t>
  </si>
  <si>
    <t>Exercise price of warrants</t>
  </si>
  <si>
    <t>Warrants outstanding</t>
  </si>
  <si>
    <t>Common Stock And Warrants [Member] | Warrant Four [Member]</t>
  </si>
  <si>
    <t>Common Stock And Warrants [Member] | Warrants for $1.00 Per Share [Member]</t>
  </si>
  <si>
    <t>Common Stock And Warrants [Member] | Warrants for $1.25 Per Share [Member]</t>
  </si>
  <si>
    <t>Common Stock And Warrants [Member] | Warrants for $0.85 Per Share [Member]</t>
  </si>
  <si>
    <t>Common Stock And Warrants [Member] | Warrants for $1.02 Per Share [Member]</t>
  </si>
  <si>
    <t>Units [Member]</t>
  </si>
  <si>
    <t>Units [Member] | Warrant Two [Member]</t>
  </si>
  <si>
    <t>Units [Member] | Warrant One [Member]</t>
  </si>
  <si>
    <t>Common Stock for Investor Relations Services [Member]</t>
  </si>
  <si>
    <t>Stock issued for services, shares</t>
  </si>
  <si>
    <t>Agreement with institutional investor term</t>
  </si>
  <si>
    <t>Common stock issued to institutional investor as commitment fee, shares</t>
  </si>
  <si>
    <t>Common stock issued to institutional investor as commitment fee</t>
  </si>
  <si>
    <t>Common stock reserved for additional commitment fees to the institutional investor</t>
  </si>
  <si>
    <t>Additional shares issued</t>
  </si>
  <si>
    <t>Additional shares issued, Amount</t>
  </si>
  <si>
    <t>Consulting Services [Member]</t>
  </si>
  <si>
    <t>Directors serving as member of Company's Operations Committee [Member]</t>
  </si>
  <si>
    <t>STOCK BASED COMPENSATION (Narrative) (Details) - USD ($)</t>
  </si>
  <si>
    <t>Share-based Compensation Arrangement by Share-based Payment Award [Line Items]</t>
  </si>
  <si>
    <t>Pricing model used in calculation of grant-date fair value</t>
  </si>
  <si>
    <t>Black-Scholes</t>
  </si>
  <si>
    <t>Expected dividend yield</t>
  </si>
  <si>
    <t>Expected volatility, minimum</t>
  </si>
  <si>
    <t>60.00%</t>
  </si>
  <si>
    <t>39.00%</t>
  </si>
  <si>
    <t>58.00%</t>
  </si>
  <si>
    <t>75.00%</t>
  </si>
  <si>
    <t>Expected volatility, maximum</t>
  </si>
  <si>
    <t>90.00%</t>
  </si>
  <si>
    <t>87.00%</t>
  </si>
  <si>
    <t>78.00%</t>
  </si>
  <si>
    <t>79.00%</t>
  </si>
  <si>
    <t>Risk-free interest rate, minimum</t>
  </si>
  <si>
    <t>1.89%</t>
  </si>
  <si>
    <t>1.16%</t>
  </si>
  <si>
    <t>1.05%</t>
  </si>
  <si>
    <t>1.44%</t>
  </si>
  <si>
    <t>Risk-free interest rate, maximum</t>
  </si>
  <si>
    <t>3.06%</t>
  </si>
  <si>
    <t>2.37%</t>
  </si>
  <si>
    <t>2.06%</t>
  </si>
  <si>
    <t>1.70%</t>
  </si>
  <si>
    <t>Unrecognized compensation expense related to non-vested market-based share awards</t>
  </si>
  <si>
    <t>Warrants exercised</t>
  </si>
  <si>
    <t>Proceeds from warrants exercised</t>
  </si>
  <si>
    <t>Options exercised</t>
  </si>
  <si>
    <t>Proceeds from Options exercised</t>
  </si>
  <si>
    <t>2007 Plan [Member]</t>
  </si>
  <si>
    <t>Number of common shares available to be purchased through options, issued and outstanding</t>
  </si>
  <si>
    <t>2016 Plan [Member]</t>
  </si>
  <si>
    <t>Common stock remain available for grants</t>
  </si>
  <si>
    <t>Exercisable period</t>
  </si>
  <si>
    <t>10 years</t>
  </si>
  <si>
    <t>Non Qualified Stock Options And Warrants [Member]</t>
  </si>
  <si>
    <t>Aggregate intrinsic value of options and warrants outstanding and exercisable</t>
  </si>
  <si>
    <t>Closing stock price of common stock</t>
  </si>
  <si>
    <t>Intrinsic value of options and warrants exercised</t>
  </si>
  <si>
    <t>Minimum [Member]</t>
  </si>
  <si>
    <t>Expected option life</t>
  </si>
  <si>
    <t>11 days</t>
  </si>
  <si>
    <t>2 years 6 months</t>
  </si>
  <si>
    <t>Maximum [Member]</t>
  </si>
  <si>
    <t>9 years 29 days</t>
  </si>
  <si>
    <t>5 years 7 months 6 days</t>
  </si>
  <si>
    <t>5 years 9 months</t>
  </si>
  <si>
    <t>Transaction One [Member]</t>
  </si>
  <si>
    <t>Common stock price</t>
  </si>
  <si>
    <t>Transaction Two [Member]</t>
  </si>
  <si>
    <t>STOCK BASED COMPENSATION (Schedule of Stock-based Compensation Plans) (Details) - USD ($)</t>
  </si>
  <si>
    <t>Total share-based compensation</t>
  </si>
  <si>
    <t>2007 Employee Stock Option Plan [Member]</t>
  </si>
  <si>
    <t>Warrants [Member]</t>
  </si>
  <si>
    <t>STOCK BASED COMPENSATION (Schedule of Stock Option and Warrant Outstanding and Exercisable) (Details) - $ / shares</t>
  </si>
  <si>
    <t>Number of Shares</t>
  </si>
  <si>
    <t>Exercised</t>
  </si>
  <si>
    <t>Outstanding</t>
  </si>
  <si>
    <t>Granted</t>
  </si>
  <si>
    <t>Expired</t>
  </si>
  <si>
    <t>Forfeited</t>
  </si>
  <si>
    <t>Exercisable</t>
  </si>
  <si>
    <t>Exercise Price</t>
  </si>
  <si>
    <t>Outstanding (Lower Limit)</t>
  </si>
  <si>
    <t>Outstanding (Upper Limit)</t>
  </si>
  <si>
    <t>Granted (Lower Limit)</t>
  </si>
  <si>
    <t>Granted (Upper Limit)</t>
  </si>
  <si>
    <t>Expired (Lower Limit)</t>
  </si>
  <si>
    <t>Expired (Upper Limit)</t>
  </si>
  <si>
    <t>Forfeited (Lower Limit)</t>
  </si>
  <si>
    <t>Forfeited (Upper Limit)</t>
  </si>
  <si>
    <t>Exercised (Lower Limit)</t>
  </si>
  <si>
    <t>Exercised (Upper Limit)</t>
  </si>
  <si>
    <t>Exercisable (Lower Limit)</t>
  </si>
  <si>
    <t>Exercisable (Upper Limit)</t>
  </si>
  <si>
    <t>Weighted Average Exercise Price</t>
  </si>
  <si>
    <t>STOCK BASED COMPENSATION (Summary of Stock Option and Warrant Outstanding) (Details) - Non Qualified Stock Options And Warrants [Member] - $ / shares</t>
  </si>
  <si>
    <t>Share-based Compensation, Shares Authorized under Stock Option Plans, Exercise Price Range [Line Items]</t>
  </si>
  <si>
    <t>Exercise Prices (Lower Limit)</t>
  </si>
  <si>
    <t>Exercise Prices (Upper Limit)</t>
  </si>
  <si>
    <t>$0.57 - $1.69 [Member]</t>
  </si>
  <si>
    <t>Number Outstanding Currently Exercisable</t>
  </si>
  <si>
    <t>Weighted Average Remaining Contractual Life</t>
  </si>
  <si>
    <t>3 years 9 months 11 days</t>
  </si>
  <si>
    <t>4 years 3 months 19 days</t>
  </si>
  <si>
    <t>RELATED PARTY (Details) - USD ($)</t>
  </si>
  <si>
    <t>Jul. 31, 2017</t>
  </si>
  <si>
    <t>Jun. 30, 2018</t>
  </si>
  <si>
    <t>Related Party Transaction [Line Items]</t>
  </si>
  <si>
    <t>Travel and office expense accruals</t>
  </si>
  <si>
    <t>Issued Warrant For Accounting Services [Member]</t>
  </si>
  <si>
    <t>Purchase price of options</t>
  </si>
  <si>
    <t>Option granted, fair value</t>
  </si>
  <si>
    <t>Stock option expense</t>
  </si>
  <si>
    <t>Warrant to purchase common stock</t>
  </si>
  <si>
    <t>Warrants purchase price</t>
  </si>
  <si>
    <t>Warrants value</t>
  </si>
  <si>
    <t>Related party expense</t>
  </si>
  <si>
    <t>Related Party [Member]</t>
  </si>
  <si>
    <t>Legal accrual</t>
  </si>
  <si>
    <t>Officer [Member]</t>
  </si>
  <si>
    <t>RETIREMENT PLAN (Details) - USD ($)</t>
  </si>
  <si>
    <t>Retirement Plan</t>
  </si>
  <si>
    <t>Contributions to 401k plan</t>
  </si>
  <si>
    <t>SUBSEQUENT EVENTS (Details) - 2016 Equity Incentive Plan [Member] - Six independent directors [Member]</t>
  </si>
  <si>
    <t>Jan. 31, 2018USD ($)$ / sharesshares</t>
  </si>
  <si>
    <t>Subsequent Event [Line Items]</t>
  </si>
  <si>
    <t>Shares granted</t>
  </si>
  <si>
    <t>Shares granted price per share | $ / shares</t>
  </si>
  <si>
    <t>Shares granted value | $</t>
  </si>
  <si>
    <t>Expiration period of option</t>
  </si>
  <si>
    <t>Quarterly installments</t>
  </si>
  <si>
    <t>Vesting date</t>
  </si>
  <si>
    <t>Apr. 1,
		2018</t>
  </si>
  <si>
    <t>Frequency of vesting installments</t>
  </si>
  <si>
    <t>quarters</t>
  </si>
  <si>
    <t>Vesting immediatel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25964</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42</v>
      </c>
      <c r="B1" s="2" t="s">
        <v>1</v>
      </c>
      <c r="C1" s="2" t="s">
        <v>56</v>
      </c>
    </row>
    <row r="2" spans="1:3">
      <c r="B2" s="2" t="s">
        <v>2</v>
      </c>
      <c r="C2" s="2" t="s">
        <v>18</v>
      </c>
    </row>
    <row r="3" spans="1:3">
      <c r="A3" s="3" t="s">
        <v>143</v>
      </c>
    </row>
    <row r="4" spans="1:3">
      <c r="A4" s="4" t="s">
        <v>142</v>
      </c>
      <c r="B4" s="4" t="s">
        <v>144</v>
      </c>
      <c r="C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46</v>
      </c>
      <c r="B1" s="2" t="s">
        <v>1</v>
      </c>
      <c r="C1" s="2" t="s">
        <v>56</v>
      </c>
    </row>
    <row r="2" spans="1:3">
      <c r="B2" s="2" t="s">
        <v>2</v>
      </c>
      <c r="C2" s="2" t="s">
        <v>18</v>
      </c>
    </row>
    <row r="3" spans="1:3">
      <c r="A3" s="3" t="s">
        <v>147</v>
      </c>
    </row>
    <row r="4" spans="1:3">
      <c r="A4" s="4" t="s">
        <v>146</v>
      </c>
      <c r="B4" s="4" t="s">
        <v>148</v>
      </c>
      <c r="C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53</v>
      </c>
      <c r="B1" s="2" t="s">
        <v>1</v>
      </c>
      <c r="C1" s="2" t="s">
        <v>56</v>
      </c>
    </row>
    <row r="2" spans="1:3">
      <c r="B2" s="2" t="s">
        <v>2</v>
      </c>
      <c r="C2" s="2" t="s">
        <v>18</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57</v>
      </c>
      <c r="B1" s="2" t="s">
        <v>1</v>
      </c>
      <c r="C1" s="2" t="s">
        <v>56</v>
      </c>
    </row>
    <row r="2" spans="1:3">
      <c r="B2" s="2" t="s">
        <v>2</v>
      </c>
      <c r="C2" s="2" t="s">
        <v>18</v>
      </c>
    </row>
    <row r="3" spans="1:3">
      <c r="A3" s="3" t="s">
        <v>158</v>
      </c>
    </row>
    <row r="4" spans="1:3">
      <c r="A4" s="4" t="s">
        <v>157</v>
      </c>
      <c r="B4" s="4" t="s">
        <v>159</v>
      </c>
      <c r="C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37</v>
      </c>
      <c r="B1" s="2" t="s">
        <v>1</v>
      </c>
      <c r="C1" s="2" t="s">
        <v>56</v>
      </c>
    </row>
    <row r="2" spans="1:3">
      <c r="B2" s="2" t="s">
        <v>2</v>
      </c>
      <c r="C2" s="2" t="s">
        <v>18</v>
      </c>
    </row>
    <row r="3" spans="1:3">
      <c r="A3" s="3" t="s">
        <v>161</v>
      </c>
    </row>
    <row r="4" spans="1:3">
      <c r="A4" s="4" t="s">
        <v>37</v>
      </c>
      <c r="B4" s="4" t="s">
        <v>162</v>
      </c>
      <c r="C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64</v>
      </c>
      <c r="B1" s="2" t="s">
        <v>1</v>
      </c>
      <c r="C1" s="2" t="s">
        <v>56</v>
      </c>
    </row>
    <row r="2" spans="1:3">
      <c r="B2" s="2" t="s">
        <v>2</v>
      </c>
      <c r="C2" s="2" t="s">
        <v>18</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68</v>
      </c>
      <c r="B1" s="2" t="s">
        <v>1</v>
      </c>
      <c r="C1" s="2" t="s">
        <v>56</v>
      </c>
    </row>
    <row r="2" spans="1:3">
      <c r="B2" s="2" t="s">
        <v>2</v>
      </c>
      <c r="C2" s="2" t="s">
        <v>18</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72</v>
      </c>
      <c r="B1" s="2" t="s">
        <v>1</v>
      </c>
      <c r="C1" s="2" t="s">
        <v>56</v>
      </c>
    </row>
    <row r="2" spans="1:3">
      <c r="B2" s="2" t="s">
        <v>2</v>
      </c>
      <c r="C2" s="2" t="s">
        <v>18</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56</v>
      </c>
    </row>
    <row r="2" spans="1:2">
      <c r="B2" s="2" t="s">
        <v>18</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2204317</v>
      </c>
      <c r="C3" s="7" t="n">
        <v>3482327</v>
      </c>
      <c r="D3" s="7" t="n">
        <v>1956844</v>
      </c>
    </row>
    <row r="4" spans="1:4">
      <c r="A4" s="4" t="s">
        <v>22</v>
      </c>
      <c r="B4" s="5" t="n">
        <v>316359</v>
      </c>
      <c r="C4" s="5" t="n">
        <v>584919</v>
      </c>
      <c r="D4" s="5" t="n">
        <v>136942</v>
      </c>
    </row>
    <row r="5" spans="1:4">
      <c r="A5" s="4" t="s">
        <v>23</v>
      </c>
      <c r="B5" s="5" t="n">
        <v>2520676</v>
      </c>
      <c r="C5" s="5" t="n">
        <v>4067246</v>
      </c>
      <c r="D5" s="5" t="n">
        <v>2093786</v>
      </c>
    </row>
    <row r="6" spans="1:4">
      <c r="A6" s="4" t="s">
        <v>24</v>
      </c>
      <c r="B6" s="5" t="n">
        <v>1784400</v>
      </c>
      <c r="C6" s="5" t="n">
        <v>1176749</v>
      </c>
      <c r="D6" s="5" t="n">
        <v>425650</v>
      </c>
    </row>
    <row r="7" spans="1:4">
      <c r="A7" s="3" t="s">
        <v>25</v>
      </c>
    </row>
    <row r="8" spans="1:4">
      <c r="A8" s="4" t="s">
        <v>26</v>
      </c>
      <c r="B8" s="5" t="n">
        <v>932139</v>
      </c>
      <c r="C8" s="5" t="n">
        <v>605775</v>
      </c>
      <c r="D8" s="5" t="n">
        <v>667972</v>
      </c>
    </row>
    <row r="9" spans="1:4">
      <c r="A9" s="4" t="s">
        <v>27</v>
      </c>
      <c r="B9" s="5" t="n">
        <v>5237215</v>
      </c>
      <c r="C9" s="5" t="n">
        <v>5849770</v>
      </c>
      <c r="D9" s="5" t="n">
        <v>3187408</v>
      </c>
    </row>
    <row r="10" spans="1:4">
      <c r="A10" s="3" t="s">
        <v>28</v>
      </c>
    </row>
    <row r="11" spans="1:4">
      <c r="A11" s="4" t="s">
        <v>29</v>
      </c>
      <c r="B11" s="5" t="n">
        <v>22598</v>
      </c>
      <c r="C11" s="5" t="n">
        <v>54208</v>
      </c>
      <c r="D11" s="5" t="n">
        <v>65027</v>
      </c>
    </row>
    <row r="12" spans="1:4">
      <c r="A12" s="4" t="s">
        <v>30</v>
      </c>
      <c r="B12" s="5" t="n">
        <v>297421</v>
      </c>
      <c r="C12" s="5" t="n">
        <v>493597</v>
      </c>
    </row>
    <row r="13" spans="1:4">
      <c r="A13" s="4" t="s">
        <v>31</v>
      </c>
      <c r="B13" s="5" t="n">
        <v>52732</v>
      </c>
      <c r="C13" s="5" t="n">
        <v>8770</v>
      </c>
      <c r="D13" s="5" t="n">
        <v>5559</v>
      </c>
    </row>
    <row r="14" spans="1:4">
      <c r="A14" s="4" t="s">
        <v>32</v>
      </c>
      <c r="B14" s="5" t="n">
        <v>45881</v>
      </c>
      <c r="C14" s="5" t="n">
        <v>92186</v>
      </c>
      <c r="D14" s="5" t="n">
        <v>57300</v>
      </c>
    </row>
    <row r="15" spans="1:4">
      <c r="A15" s="4" t="s">
        <v>33</v>
      </c>
      <c r="B15" s="5" t="n">
        <v>418632</v>
      </c>
      <c r="C15" s="5" t="n">
        <v>648761</v>
      </c>
      <c r="D15" s="5" t="n">
        <v>127886</v>
      </c>
    </row>
    <row r="16" spans="1:4">
      <c r="A16" s="4" t="s">
        <v>34</v>
      </c>
      <c r="B16" s="4" t="s">
        <v>35</v>
      </c>
      <c r="C16" s="5" t="n">
        <v>184294</v>
      </c>
      <c r="D16" s="4" t="s">
        <v>35</v>
      </c>
    </row>
    <row r="17" spans="1:4">
      <c r="A17" s="4" t="s">
        <v>36</v>
      </c>
      <c r="B17" s="5" t="n">
        <v>418632</v>
      </c>
      <c r="C17" s="5" t="n">
        <v>833055</v>
      </c>
      <c r="D17" s="5" t="n">
        <v>127886</v>
      </c>
    </row>
    <row r="18" spans="1:4">
      <c r="A18" s="3" t="s">
        <v>37</v>
      </c>
    </row>
    <row r="19" spans="1:4">
      <c r="A19" s="4" t="s">
        <v>38</v>
      </c>
      <c r="B19" s="4" t="s">
        <v>35</v>
      </c>
      <c r="C19" s="4" t="s">
        <v>35</v>
      </c>
      <c r="D19" s="4" t="s">
        <v>35</v>
      </c>
    </row>
    <row r="20" spans="1:4">
      <c r="A20" s="4" t="s">
        <v>39</v>
      </c>
      <c r="B20" s="5" t="n">
        <v>77636</v>
      </c>
      <c r="C20" s="5" t="n">
        <v>74068</v>
      </c>
      <c r="D20" s="5" t="n">
        <v>68078</v>
      </c>
    </row>
    <row r="21" spans="1:4">
      <c r="A21" s="4" t="s">
        <v>40</v>
      </c>
      <c r="B21" s="5" t="n">
        <v>61006130</v>
      </c>
      <c r="C21" s="5" t="n">
        <v>56698658</v>
      </c>
      <c r="D21" s="5" t="n">
        <v>48998073</v>
      </c>
    </row>
    <row r="22" spans="1:4">
      <c r="A22" s="4" t="s">
        <v>41</v>
      </c>
      <c r="B22" s="5" t="n">
        <v>-56265183</v>
      </c>
      <c r="C22" s="5" t="n">
        <v>-51756011</v>
      </c>
      <c r="D22" s="5" t="n">
        <v>-46006629</v>
      </c>
    </row>
    <row r="23" spans="1:4">
      <c r="A23" s="4" t="s">
        <v>42</v>
      </c>
      <c r="B23" s="5" t="n">
        <v>4818583</v>
      </c>
      <c r="C23" s="5" t="n">
        <v>5016715</v>
      </c>
      <c r="D23" s="5" t="n">
        <v>3059522</v>
      </c>
    </row>
    <row r="24" spans="1:4">
      <c r="A24" s="4" t="s">
        <v>43</v>
      </c>
      <c r="B24" s="7" t="n">
        <v>5237215</v>
      </c>
      <c r="C24" s="7" t="n">
        <v>5849770</v>
      </c>
      <c r="D24" s="7" t="n">
        <v>3187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9</v>
      </c>
      <c r="B1" s="2" t="s">
        <v>1</v>
      </c>
      <c r="C1" s="2" t="s">
        <v>56</v>
      </c>
    </row>
    <row r="2" spans="1:3">
      <c r="B2" s="2" t="s">
        <v>2</v>
      </c>
      <c r="C2" s="2" t="s">
        <v>18</v>
      </c>
    </row>
    <row r="3" spans="1:3">
      <c r="A3" s="3" t="s">
        <v>131</v>
      </c>
    </row>
    <row r="4" spans="1:3">
      <c r="A4" s="4" t="s">
        <v>180</v>
      </c>
      <c r="C4" s="4" t="s">
        <v>181</v>
      </c>
    </row>
    <row r="5" spans="1:3">
      <c r="A5" s="4" t="s">
        <v>182</v>
      </c>
      <c r="C5" s="4" t="s">
        <v>183</v>
      </c>
    </row>
    <row r="6" spans="1:3">
      <c r="A6" s="4" t="s">
        <v>184</v>
      </c>
      <c r="C6" s="4" t="s">
        <v>185</v>
      </c>
    </row>
    <row r="7" spans="1:3">
      <c r="A7" s="4" t="s">
        <v>186</v>
      </c>
      <c r="C7" s="4" t="s">
        <v>187</v>
      </c>
    </row>
    <row r="8" spans="1:3">
      <c r="A8" s="4" t="s">
        <v>188</v>
      </c>
      <c r="C8" s="4" t="s">
        <v>189</v>
      </c>
    </row>
    <row r="9" spans="1:3">
      <c r="A9" s="4" t="s">
        <v>190</v>
      </c>
      <c r="C9" s="4" t="s">
        <v>191</v>
      </c>
    </row>
    <row r="10" spans="1:3">
      <c r="A10" s="4" t="s">
        <v>192</v>
      </c>
      <c r="C10" s="4" t="s">
        <v>193</v>
      </c>
    </row>
    <row r="11" spans="1:3">
      <c r="A11" s="4" t="s">
        <v>194</v>
      </c>
      <c r="C11" s="4" t="s">
        <v>195</v>
      </c>
    </row>
    <row r="12" spans="1:3">
      <c r="A12" s="4" t="s">
        <v>196</v>
      </c>
      <c r="C12" s="4" t="s">
        <v>197</v>
      </c>
    </row>
    <row r="13" spans="1:3">
      <c r="A13" s="4" t="s">
        <v>198</v>
      </c>
      <c r="B13" s="4" t="s">
        <v>199</v>
      </c>
    </row>
    <row r="14" spans="1:3">
      <c r="A14" s="4" t="s">
        <v>200</v>
      </c>
      <c r="B14" s="4" t="s">
        <v>201</v>
      </c>
      <c r="C14" s="4" t="s">
        <v>202</v>
      </c>
    </row>
    <row r="15" spans="1:3">
      <c r="A15" s="4" t="s">
        <v>203</v>
      </c>
      <c r="B15" s="4" t="s">
        <v>204</v>
      </c>
      <c r="C15" s="4" t="s">
        <v>205</v>
      </c>
    </row>
    <row r="16" spans="1:3">
      <c r="A16" s="4" t="s">
        <v>206</v>
      </c>
      <c r="B16" s="4" t="s">
        <v>207</v>
      </c>
      <c r="C16" s="4" t="s">
        <v>208</v>
      </c>
    </row>
    <row r="17" spans="1:3">
      <c r="A17" s="4" t="s">
        <v>209</v>
      </c>
      <c r="C17" s="4" t="s">
        <v>210</v>
      </c>
    </row>
    <row r="18" spans="1:3">
      <c r="A18" s="4" t="s">
        <v>211</v>
      </c>
      <c r="B18" s="4" t="s">
        <v>212</v>
      </c>
      <c r="C18" s="4" t="s">
        <v>213</v>
      </c>
    </row>
    <row r="19" spans="1:3">
      <c r="A19" s="4" t="s">
        <v>214</v>
      </c>
      <c r="B19" s="4" t="s">
        <v>215</v>
      </c>
      <c r="C19" s="4" t="s">
        <v>216</v>
      </c>
    </row>
    <row r="20" spans="1:3">
      <c r="A20" s="4" t="s">
        <v>217</v>
      </c>
      <c r="B20" s="4" t="s">
        <v>218</v>
      </c>
      <c r="C20" s="4" t="s">
        <v>219</v>
      </c>
    </row>
    <row r="21" spans="1:3">
      <c r="A21" s="4" t="s">
        <v>220</v>
      </c>
      <c r="B21"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2</v>
      </c>
      <c r="B1" s="2" t="s">
        <v>1</v>
      </c>
      <c r="C1" s="2" t="s">
        <v>56</v>
      </c>
    </row>
    <row r="2" spans="1:3">
      <c r="B2" s="2" t="s">
        <v>2</v>
      </c>
      <c r="C2" s="2" t="s">
        <v>18</v>
      </c>
    </row>
    <row r="3" spans="1:3">
      <c r="A3" s="3" t="s">
        <v>139</v>
      </c>
    </row>
    <row r="4" spans="1:3">
      <c r="A4" s="4" t="s">
        <v>223</v>
      </c>
      <c r="B4" s="4" t="s">
        <v>224</v>
      </c>
      <c r="C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26</v>
      </c>
      <c r="B1" s="2" t="s">
        <v>1</v>
      </c>
      <c r="C1" s="2" t="s">
        <v>56</v>
      </c>
    </row>
    <row r="2" spans="1:3">
      <c r="B2" s="2" t="s">
        <v>2</v>
      </c>
      <c r="C2" s="2" t="s">
        <v>18</v>
      </c>
    </row>
    <row r="3" spans="1:3">
      <c r="A3" s="3" t="s">
        <v>143</v>
      </c>
    </row>
    <row r="4" spans="1:3">
      <c r="A4" s="4" t="s">
        <v>227</v>
      </c>
      <c r="B4" s="4" t="s">
        <v>228</v>
      </c>
      <c r="C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0</v>
      </c>
      <c r="B1" s="2" t="s">
        <v>1</v>
      </c>
      <c r="C1" s="2" t="s">
        <v>56</v>
      </c>
    </row>
    <row r="2" spans="1:3">
      <c r="B2" s="2" t="s">
        <v>2</v>
      </c>
      <c r="C2" s="2" t="s">
        <v>18</v>
      </c>
    </row>
    <row r="3" spans="1:3">
      <c r="A3" s="3" t="s">
        <v>147</v>
      </c>
    </row>
    <row r="4" spans="1:3">
      <c r="A4" s="4" t="s">
        <v>231</v>
      </c>
      <c r="B4" s="4" t="s">
        <v>232</v>
      </c>
      <c r="C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51</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7</v>
      </c>
      <c r="B1" s="2" t="s">
        <v>1</v>
      </c>
      <c r="C1" s="2" t="s">
        <v>56</v>
      </c>
    </row>
    <row r="2" spans="1:3">
      <c r="B2" s="2" t="s">
        <v>2</v>
      </c>
      <c r="C2" s="2" t="s">
        <v>18</v>
      </c>
    </row>
    <row r="3" spans="1:3">
      <c r="A3" s="3" t="s">
        <v>154</v>
      </c>
    </row>
    <row r="4" spans="1:3">
      <c r="A4" s="4" t="s">
        <v>238</v>
      </c>
      <c r="B4" s="4" t="s">
        <v>239</v>
      </c>
      <c r="C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56</v>
      </c>
    </row>
    <row r="2" spans="1:2">
      <c r="B2" s="2" t="s">
        <v>18</v>
      </c>
    </row>
    <row r="3" spans="1:2">
      <c r="A3" s="3" t="s">
        <v>15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8</v>
      </c>
      <c r="B1" s="2" t="s">
        <v>1</v>
      </c>
      <c r="C1" s="2" t="s">
        <v>56</v>
      </c>
    </row>
    <row r="2" spans="1:3">
      <c r="B2" s="2" t="s">
        <v>2</v>
      </c>
      <c r="C2" s="2" t="s">
        <v>18</v>
      </c>
    </row>
    <row r="3" spans="1:3">
      <c r="A3" s="3" t="s">
        <v>165</v>
      </c>
    </row>
    <row r="4" spans="1:3">
      <c r="A4" s="4" t="s">
        <v>249</v>
      </c>
      <c r="B4" s="4" t="s">
        <v>250</v>
      </c>
      <c r="C4" s="4" t="s">
        <v>251</v>
      </c>
    </row>
    <row r="5" spans="1:3">
      <c r="A5" s="4" t="s">
        <v>252</v>
      </c>
      <c r="B5" s="4" t="s">
        <v>253</v>
      </c>
      <c r="C5" s="4" t="s">
        <v>254</v>
      </c>
    </row>
    <row r="6" spans="1:3">
      <c r="A6" s="4" t="s">
        <v>255</v>
      </c>
      <c r="B6" s="4" t="s">
        <v>256</v>
      </c>
      <c r="C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258</v>
      </c>
      <c r="B1" s="2" t="s">
        <v>56</v>
      </c>
      <c r="C1" s="2" t="s">
        <v>259</v>
      </c>
    </row>
    <row r="2" spans="1:3">
      <c r="B2" s="2" t="s">
        <v>18</v>
      </c>
      <c r="C2" s="2" t="s">
        <v>18</v>
      </c>
    </row>
    <row r="3" spans="1:3">
      <c r="A3" s="3" t="s">
        <v>131</v>
      </c>
    </row>
    <row r="4" spans="1:3">
      <c r="A4" s="4" t="s">
        <v>260</v>
      </c>
      <c r="B4" s="4" t="s">
        <v>261</v>
      </c>
    </row>
    <row r="5" spans="1:3">
      <c r="A5" s="4" t="s">
        <v>262</v>
      </c>
      <c r="B5" s="4" t="s">
        <v>263</v>
      </c>
    </row>
    <row r="6" spans="1:3">
      <c r="A6" s="4" t="s">
        <v>264</v>
      </c>
      <c r="B6" s="4" t="s">
        <v>265</v>
      </c>
    </row>
    <row r="7" spans="1:3">
      <c r="A7" s="4" t="s">
        <v>266</v>
      </c>
      <c r="B7" s="4" t="s">
        <v>267</v>
      </c>
    </row>
    <row r="8" spans="1:3">
      <c r="A8" s="4" t="s">
        <v>268</v>
      </c>
      <c r="B8" s="4" t="s">
        <v>269</v>
      </c>
    </row>
    <row r="9" spans="1:3">
      <c r="A9" s="4" t="s">
        <v>270</v>
      </c>
      <c r="B9" s="4" t="s">
        <v>271</v>
      </c>
      <c r="C9" s="4" t="s">
        <v>271</v>
      </c>
    </row>
    <row r="10" spans="1:3">
      <c r="A10" s="4" t="s">
        <v>272</v>
      </c>
      <c r="B10" s="4" t="s">
        <v>273</v>
      </c>
    </row>
    <row r="11" spans="1:3">
      <c r="A11" s="4" t="s">
        <v>274</v>
      </c>
      <c r="C11" s="4" t="s">
        <v>275</v>
      </c>
    </row>
    <row r="12" spans="1:3">
      <c r="A12" s="4" t="s">
        <v>276</v>
      </c>
      <c r="B12" s="4" t="s">
        <v>277</v>
      </c>
    </row>
    <row r="13" spans="1:3">
      <c r="A13" s="4" t="s">
        <v>278</v>
      </c>
      <c r="B13" s="4" t="s">
        <v>279</v>
      </c>
    </row>
    <row r="14" spans="1:3">
      <c r="A14" s="4" t="s">
        <v>280</v>
      </c>
      <c r="C1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5"/>
    <col customWidth="1" max="9" min="9" width="16"/>
    <col customWidth="1" max="10" min="10" width="14"/>
    <col customWidth="1" max="11" min="11" width="16"/>
    <col customWidth="1" max="12" min="12" width="16"/>
  </cols>
  <sheetData>
    <row r="1" spans="1:12">
      <c r="A1" s="1" t="s">
        <v>282</v>
      </c>
      <c r="B1" s="2" t="s">
        <v>283</v>
      </c>
      <c r="E1" s="2" t="s">
        <v>284</v>
      </c>
      <c r="G1" s="2" t="s">
        <v>55</v>
      </c>
      <c r="H1" s="2" t="s">
        <v>1</v>
      </c>
      <c r="I1" s="2" t="s">
        <v>56</v>
      </c>
      <c r="K1" s="2" t="s">
        <v>285</v>
      </c>
      <c r="L1" s="2" t="s">
        <v>286</v>
      </c>
    </row>
    <row r="2" spans="1:12">
      <c r="B2" s="2" t="s">
        <v>287</v>
      </c>
      <c r="C2" s="2" t="s">
        <v>288</v>
      </c>
      <c r="D2" s="2" t="s">
        <v>289</v>
      </c>
      <c r="E2" s="2" t="s">
        <v>290</v>
      </c>
      <c r="F2" s="2" t="s">
        <v>291</v>
      </c>
      <c r="G2" s="2" t="s">
        <v>2</v>
      </c>
      <c r="H2" s="2" t="s">
        <v>2</v>
      </c>
      <c r="I2" s="2" t="s">
        <v>18</v>
      </c>
      <c r="J2" s="2" t="s">
        <v>19</v>
      </c>
      <c r="K2" s="2" t="s">
        <v>18</v>
      </c>
      <c r="L2" s="2" t="s">
        <v>2</v>
      </c>
    </row>
    <row r="3" spans="1:12">
      <c r="A3" s="4" t="s">
        <v>292</v>
      </c>
      <c r="I3" s="7" t="n">
        <v>3260000</v>
      </c>
      <c r="K3" s="7" t="n">
        <v>3260000</v>
      </c>
    </row>
    <row r="4" spans="1:12">
      <c r="A4" s="4" t="s">
        <v>293</v>
      </c>
      <c r="H4" s="7" t="n">
        <v>490000</v>
      </c>
      <c r="I4" s="5" t="n">
        <v>480000</v>
      </c>
    </row>
    <row r="5" spans="1:12">
      <c r="A5" s="4" t="s">
        <v>294</v>
      </c>
      <c r="H5" s="5" t="n">
        <v>8459625</v>
      </c>
      <c r="I5" s="5" t="n">
        <v>11937850</v>
      </c>
    </row>
    <row r="6" spans="1:12">
      <c r="A6" s="4" t="s">
        <v>295</v>
      </c>
      <c r="G6" s="7" t="n">
        <v>10887650</v>
      </c>
      <c r="H6" s="5" t="n">
        <v>10887650</v>
      </c>
      <c r="I6" s="5" t="n">
        <v>7275250</v>
      </c>
      <c r="K6" s="5" t="n">
        <v>7275250</v>
      </c>
      <c r="L6" s="7" t="n">
        <v>10887650</v>
      </c>
    </row>
    <row r="7" spans="1:12">
      <c r="A7" s="4" t="s">
        <v>296</v>
      </c>
      <c r="G7" s="5" t="n">
        <v>100000</v>
      </c>
      <c r="H7" s="5" t="n">
        <v>100000</v>
      </c>
    </row>
    <row r="8" spans="1:12">
      <c r="A8" s="4" t="s">
        <v>297</v>
      </c>
      <c r="H8" s="5" t="n">
        <v>135333</v>
      </c>
      <c r="I8" s="5" t="n">
        <v>226093</v>
      </c>
      <c r="J8" s="7" t="n">
        <v>271885</v>
      </c>
    </row>
    <row r="9" spans="1:12">
      <c r="A9" s="4" t="s">
        <v>298</v>
      </c>
    </row>
    <row r="10" spans="1:12">
      <c r="A10" s="4" t="s">
        <v>292</v>
      </c>
      <c r="B10" s="7" t="n">
        <v>2385000</v>
      </c>
    </row>
    <row r="11" spans="1:12">
      <c r="A11" s="4" t="s">
        <v>296</v>
      </c>
      <c r="B11" s="7" t="n">
        <v>652725</v>
      </c>
    </row>
    <row r="12" spans="1:12">
      <c r="A12" s="4" t="s">
        <v>299</v>
      </c>
    </row>
    <row r="13" spans="1:12">
      <c r="A13" s="4" t="s">
        <v>294</v>
      </c>
      <c r="C13" s="7" t="n">
        <v>20000000</v>
      </c>
      <c r="D13" s="7" t="n">
        <v>20000000</v>
      </c>
    </row>
    <row r="14" spans="1:12">
      <c r="A14" s="4" t="s">
        <v>300</v>
      </c>
      <c r="C14" s="4" t="s">
        <v>301</v>
      </c>
    </row>
    <row r="15" spans="1:12">
      <c r="A15" s="4" t="s">
        <v>302</v>
      </c>
      <c r="C15" s="5" t="n">
        <v>5000000</v>
      </c>
    </row>
    <row r="16" spans="1:12">
      <c r="A16" s="4" t="s">
        <v>297</v>
      </c>
      <c r="E16" s="7" t="n">
        <v>743725</v>
      </c>
      <c r="G16" s="7" t="n">
        <v>1475700</v>
      </c>
      <c r="H16" s="7" t="n">
        <v>3612400</v>
      </c>
      <c r="I16" s="7" t="n">
        <v>5722060</v>
      </c>
      <c r="J16" s="7" t="n">
        <v>1553190</v>
      </c>
      <c r="K16" s="7" t="n">
        <v>7275250</v>
      </c>
      <c r="L16" s="7" t="n">
        <v>10887650</v>
      </c>
    </row>
    <row r="17" spans="1:12">
      <c r="A17" s="4" t="s">
        <v>303</v>
      </c>
    </row>
    <row r="18" spans="1:12">
      <c r="A18" s="4" t="s">
        <v>297</v>
      </c>
      <c r="F18" s="7" t="n">
        <v>786900</v>
      </c>
    </row>
    <row r="19" spans="1:12">
      <c r="A19" s="4" t="s">
        <v>304</v>
      </c>
    </row>
    <row r="20" spans="1:12">
      <c r="A20" s="4" t="s">
        <v>297</v>
      </c>
      <c r="F20" s="7" t="n">
        <v>786900</v>
      </c>
    </row>
  </sheetData>
  <mergeCells count="4">
    <mergeCell ref="A1:A2"/>
    <mergeCell ref="B1:D1"/>
    <mergeCell ref="E1:F1"/>
    <mergeCell ref="I1:J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4</v>
      </c>
      <c r="B1" s="2" t="s">
        <v>2</v>
      </c>
      <c r="C1" s="2" t="s">
        <v>18</v>
      </c>
      <c r="D1" s="2" t="s">
        <v>19</v>
      </c>
    </row>
    <row r="2" spans="1:4">
      <c r="A2" s="3" t="s">
        <v>45</v>
      </c>
    </row>
    <row r="3" spans="1:4">
      <c r="A3" s="4" t="s">
        <v>46</v>
      </c>
      <c r="B3" s="8" t="n">
        <v>0.001</v>
      </c>
      <c r="C3" s="8" t="n">
        <v>0.001</v>
      </c>
      <c r="D3" s="8" t="n">
        <v>0.001</v>
      </c>
    </row>
    <row r="4" spans="1:4">
      <c r="A4" s="4" t="s">
        <v>47</v>
      </c>
      <c r="B4" s="5" t="n">
        <v>1000000</v>
      </c>
      <c r="C4" s="5" t="n">
        <v>1000000</v>
      </c>
      <c r="D4" s="5" t="n">
        <v>1000000</v>
      </c>
    </row>
    <row r="5" spans="1:4">
      <c r="A5" s="4" t="s">
        <v>48</v>
      </c>
      <c r="B5" s="4" t="s">
        <v>35</v>
      </c>
      <c r="C5" s="4" t="s">
        <v>35</v>
      </c>
      <c r="D5" s="4" t="s">
        <v>35</v>
      </c>
    </row>
    <row r="6" spans="1:4">
      <c r="A6" s="4" t="s">
        <v>49</v>
      </c>
      <c r="B6" s="4" t="s">
        <v>35</v>
      </c>
      <c r="C6" s="4" t="s">
        <v>35</v>
      </c>
      <c r="D6" s="4" t="s">
        <v>35</v>
      </c>
    </row>
    <row r="7" spans="1:4">
      <c r="A7" s="4" t="s">
        <v>50</v>
      </c>
      <c r="B7" s="8" t="n">
        <v>0.001</v>
      </c>
      <c r="C7" s="8" t="n">
        <v>0.001</v>
      </c>
      <c r="D7" s="8" t="n">
        <v>0.001</v>
      </c>
    </row>
    <row r="8" spans="1:4">
      <c r="A8" s="4" t="s">
        <v>51</v>
      </c>
      <c r="B8" s="5" t="n">
        <v>250000000</v>
      </c>
      <c r="C8" s="5" t="n">
        <v>250000000</v>
      </c>
      <c r="D8" s="5" t="n">
        <v>250000000</v>
      </c>
    </row>
    <row r="9" spans="1:4">
      <c r="A9" s="4" t="s">
        <v>52</v>
      </c>
      <c r="B9" s="5" t="n">
        <v>77635666</v>
      </c>
      <c r="C9" s="5" t="n">
        <v>74068259</v>
      </c>
      <c r="D9" s="5" t="n">
        <v>68077288</v>
      </c>
    </row>
    <row r="10" spans="1:4">
      <c r="A10" s="4" t="s">
        <v>53</v>
      </c>
      <c r="B10" s="5" t="n">
        <v>77635666</v>
      </c>
      <c r="C10" s="5" t="n">
        <v>74068259</v>
      </c>
      <c r="D10" s="5" t="n">
        <v>68077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18</v>
      </c>
      <c r="D1" s="2" t="s">
        <v>19</v>
      </c>
    </row>
    <row r="2" spans="1:4">
      <c r="A2" s="3" t="s">
        <v>139</v>
      </c>
    </row>
    <row r="3" spans="1:4">
      <c r="A3" s="4" t="s">
        <v>306</v>
      </c>
      <c r="B3" s="7" t="n">
        <v>109245</v>
      </c>
      <c r="C3" s="7" t="n">
        <v>79403</v>
      </c>
      <c r="D3" s="7" t="n">
        <v>49450</v>
      </c>
    </row>
    <row r="4" spans="1:4">
      <c r="A4" s="4" t="s">
        <v>307</v>
      </c>
      <c r="B4" s="5" t="n">
        <v>81016</v>
      </c>
      <c r="C4" s="5" t="n">
        <v>254978</v>
      </c>
      <c r="D4" s="5" t="n">
        <v>16856</v>
      </c>
    </row>
    <row r="5" spans="1:4">
      <c r="A5" s="4" t="s">
        <v>308</v>
      </c>
      <c r="B5" s="5" t="n">
        <v>67895</v>
      </c>
      <c r="C5" s="5" t="n">
        <v>20992</v>
      </c>
      <c r="D5" s="5" t="n">
        <v>21028</v>
      </c>
    </row>
    <row r="6" spans="1:4">
      <c r="A6" s="4" t="s">
        <v>309</v>
      </c>
      <c r="B6" s="5" t="n">
        <v>46120</v>
      </c>
      <c r="C6" s="4" t="s">
        <v>35</v>
      </c>
    </row>
    <row r="7" spans="1:4">
      <c r="A7" s="4" t="s">
        <v>310</v>
      </c>
      <c r="B7" s="5" t="n">
        <v>12083</v>
      </c>
      <c r="C7" s="5" t="n">
        <v>30208</v>
      </c>
      <c r="D7" s="4" t="s">
        <v>35</v>
      </c>
    </row>
    <row r="8" spans="1:4">
      <c r="A8" s="4" t="s">
        <v>311</v>
      </c>
      <c r="B8" s="4" t="s">
        <v>35</v>
      </c>
      <c r="C8" s="5" t="n">
        <v>199338</v>
      </c>
      <c r="D8" s="4" t="s">
        <v>35</v>
      </c>
    </row>
    <row r="9" spans="1:4">
      <c r="A9" s="4" t="s">
        <v>312</v>
      </c>
      <c r="C9" s="4" t="s">
        <v>35</v>
      </c>
      <c r="D9" s="5" t="n">
        <v>49608</v>
      </c>
    </row>
    <row r="10" spans="1:4">
      <c r="A10" s="4" t="s">
        <v>22</v>
      </c>
      <c r="B10" s="7" t="n">
        <v>316359</v>
      </c>
      <c r="C10" s="7" t="n">
        <v>584919</v>
      </c>
      <c r="D10" s="7" t="n">
        <v>1369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13</v>
      </c>
      <c r="B1" s="2" t="s">
        <v>2</v>
      </c>
      <c r="C1" s="2" t="s">
        <v>18</v>
      </c>
      <c r="D1" s="2" t="s">
        <v>19</v>
      </c>
    </row>
    <row r="2" spans="1:4">
      <c r="A2" s="3" t="s">
        <v>314</v>
      </c>
    </row>
    <row r="3" spans="1:4">
      <c r="A3" s="4" t="s">
        <v>315</v>
      </c>
      <c r="B3" s="7" t="n">
        <v>2707252</v>
      </c>
      <c r="C3" s="7" t="n">
        <v>2042609</v>
      </c>
      <c r="D3" s="7" t="n">
        <v>1109504</v>
      </c>
    </row>
    <row r="4" spans="1:4">
      <c r="A4" s="4" t="s">
        <v>316</v>
      </c>
      <c r="B4" s="5" t="n">
        <v>922852</v>
      </c>
      <c r="C4" s="5" t="n">
        <v>865860</v>
      </c>
      <c r="D4" s="5" t="n">
        <v>683854</v>
      </c>
    </row>
    <row r="5" spans="1:4">
      <c r="A5" s="4" t="s">
        <v>317</v>
      </c>
      <c r="B5" s="5" t="n">
        <v>1784400</v>
      </c>
      <c r="C5" s="5" t="n">
        <v>1176749</v>
      </c>
      <c r="D5" s="5" t="n">
        <v>425650</v>
      </c>
    </row>
    <row r="6" spans="1:4">
      <c r="A6" s="4" t="s">
        <v>318</v>
      </c>
    </row>
    <row r="7" spans="1:4">
      <c r="A7" s="3" t="s">
        <v>314</v>
      </c>
    </row>
    <row r="8" spans="1:4">
      <c r="A8" s="4" t="s">
        <v>315</v>
      </c>
      <c r="B8" s="5" t="n">
        <v>78229</v>
      </c>
      <c r="C8" s="5" t="n">
        <v>82453</v>
      </c>
      <c r="D8" s="5" t="n">
        <v>55817</v>
      </c>
    </row>
    <row r="9" spans="1:4">
      <c r="A9" s="4" t="s">
        <v>319</v>
      </c>
    </row>
    <row r="10" spans="1:4">
      <c r="A10" s="3" t="s">
        <v>314</v>
      </c>
    </row>
    <row r="11" spans="1:4">
      <c r="A11" s="4" t="s">
        <v>315</v>
      </c>
      <c r="B11" s="5" t="n">
        <v>2375505</v>
      </c>
      <c r="C11" s="5" t="n">
        <v>1695604</v>
      </c>
      <c r="D11" s="5" t="n">
        <v>789135</v>
      </c>
    </row>
    <row r="12" spans="1:4">
      <c r="A12" s="4" t="s">
        <v>320</v>
      </c>
    </row>
    <row r="13" spans="1:4">
      <c r="A13" s="3" t="s">
        <v>314</v>
      </c>
    </row>
    <row r="14" spans="1:4">
      <c r="A14" s="4" t="s">
        <v>315</v>
      </c>
      <c r="B14" s="5" t="n">
        <v>33128</v>
      </c>
      <c r="C14" s="5" t="n">
        <v>32693</v>
      </c>
      <c r="D14" s="5" t="n">
        <v>32693</v>
      </c>
    </row>
    <row r="15" spans="1:4">
      <c r="A15" s="4" t="s">
        <v>321</v>
      </c>
    </row>
    <row r="16" spans="1:4">
      <c r="A16" s="3" t="s">
        <v>314</v>
      </c>
    </row>
    <row r="17" spans="1:4">
      <c r="A17" s="4" t="s">
        <v>315</v>
      </c>
      <c r="B17" s="7" t="n">
        <v>220390</v>
      </c>
      <c r="C17" s="7" t="n">
        <v>231859</v>
      </c>
      <c r="D17" s="7" t="n">
        <v>2318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322</v>
      </c>
      <c r="B1" s="2" t="s">
        <v>55</v>
      </c>
      <c r="D1" s="2" t="s">
        <v>323</v>
      </c>
      <c r="E1" s="2" t="s">
        <v>1</v>
      </c>
      <c r="G1" s="2" t="s">
        <v>56</v>
      </c>
    </row>
    <row r="2" spans="1:9">
      <c r="B2" s="2" t="s">
        <v>2</v>
      </c>
      <c r="C2" s="2" t="s">
        <v>57</v>
      </c>
      <c r="D2" s="2" t="s">
        <v>324</v>
      </c>
      <c r="E2" s="2" t="s">
        <v>2</v>
      </c>
      <c r="F2" s="2" t="s">
        <v>57</v>
      </c>
      <c r="G2" s="2" t="s">
        <v>18</v>
      </c>
      <c r="H2" s="2" t="s">
        <v>19</v>
      </c>
      <c r="I2" s="2" t="s">
        <v>58</v>
      </c>
    </row>
    <row r="3" spans="1:9">
      <c r="A3" s="4" t="s">
        <v>325</v>
      </c>
      <c r="B3" s="7" t="n">
        <v>120856</v>
      </c>
      <c r="C3" s="7" t="n">
        <v>47037</v>
      </c>
      <c r="E3" s="7" t="n">
        <v>277539</v>
      </c>
      <c r="F3" s="7" t="n">
        <v>136950</v>
      </c>
      <c r="G3" s="7" t="n">
        <v>182006</v>
      </c>
      <c r="H3" s="7" t="n">
        <v>179720</v>
      </c>
      <c r="I3" s="7" t="n">
        <v>160068</v>
      </c>
    </row>
    <row r="4" spans="1:9">
      <c r="A4" s="4" t="s">
        <v>116</v>
      </c>
      <c r="D4" s="7" t="n">
        <v>19500</v>
      </c>
      <c r="E4" s="5" t="n">
        <v>2500</v>
      </c>
      <c r="F4" s="4" t="s">
        <v>35</v>
      </c>
      <c r="G4" s="4" t="s">
        <v>35</v>
      </c>
      <c r="H4" s="5" t="n">
        <v>19500</v>
      </c>
      <c r="I4" s="4" t="s">
        <v>35</v>
      </c>
    </row>
    <row r="5" spans="1:9">
      <c r="A5" s="4" t="s">
        <v>326</v>
      </c>
      <c r="D5" s="7" t="n">
        <v>644</v>
      </c>
      <c r="E5" s="5" t="n">
        <v>-10084</v>
      </c>
      <c r="F5" s="4" t="s">
        <v>35</v>
      </c>
      <c r="G5" s="4" t="s">
        <v>35</v>
      </c>
      <c r="H5" s="7" t="n">
        <v>644</v>
      </c>
      <c r="I5" s="4" t="s">
        <v>35</v>
      </c>
    </row>
    <row r="6" spans="1:9">
      <c r="A6" s="4" t="s">
        <v>327</v>
      </c>
    </row>
    <row r="7" spans="1:9">
      <c r="A7" s="4" t="s">
        <v>116</v>
      </c>
      <c r="E7" s="5" t="n">
        <v>2500</v>
      </c>
    </row>
    <row r="8" spans="1:9">
      <c r="A8" s="4" t="s">
        <v>326</v>
      </c>
      <c r="E8" s="5" t="n">
        <v>2500</v>
      </c>
    </row>
    <row r="9" spans="1:9">
      <c r="A9" s="4" t="s">
        <v>328</v>
      </c>
    </row>
    <row r="10" spans="1:9">
      <c r="A10" s="4" t="s">
        <v>326</v>
      </c>
      <c r="E10" s="7" t="n">
        <v>-12584</v>
      </c>
    </row>
  </sheetData>
  <mergeCells count="4">
    <mergeCell ref="A1:A2"/>
    <mergeCell ref="B1:C1"/>
    <mergeCell ref="E1:F1"/>
    <mergeCell ref="G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29</v>
      </c>
      <c r="B1" s="2" t="s">
        <v>2</v>
      </c>
      <c r="C1" s="2" t="s">
        <v>330</v>
      </c>
      <c r="D1" s="2" t="s">
        <v>18</v>
      </c>
      <c r="E1" s="2" t="s">
        <v>19</v>
      </c>
    </row>
    <row r="2" spans="1:5">
      <c r="A2" s="3" t="s">
        <v>147</v>
      </c>
    </row>
    <row r="3" spans="1:5">
      <c r="A3" s="4" t="s">
        <v>331</v>
      </c>
      <c r="B3" s="7" t="n">
        <v>1158723</v>
      </c>
      <c r="C3" s="7" t="n">
        <v>315000</v>
      </c>
      <c r="D3" s="7" t="n">
        <v>787403</v>
      </c>
      <c r="E3" s="7" t="n">
        <v>754259</v>
      </c>
    </row>
    <row r="4" spans="1:5">
      <c r="A4" s="4" t="s">
        <v>332</v>
      </c>
      <c r="B4" s="5" t="n">
        <v>226584</v>
      </c>
      <c r="D4" s="5" t="n">
        <v>181628</v>
      </c>
      <c r="E4" s="5" t="n">
        <v>86287</v>
      </c>
    </row>
    <row r="5" spans="1:5">
      <c r="A5" s="4" t="s">
        <v>26</v>
      </c>
      <c r="B5" s="7" t="n">
        <v>932139</v>
      </c>
      <c r="D5" s="7" t="n">
        <v>605775</v>
      </c>
      <c r="E5" s="7" t="n">
        <v>6679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33</v>
      </c>
      <c r="B1" s="2" t="s">
        <v>55</v>
      </c>
      <c r="D1" s="2" t="s">
        <v>1</v>
      </c>
      <c r="F1" s="2" t="s">
        <v>56</v>
      </c>
    </row>
    <row r="2" spans="1:9">
      <c r="B2" s="2" t="s">
        <v>2</v>
      </c>
      <c r="C2" s="2" t="s">
        <v>57</v>
      </c>
      <c r="D2" s="2" t="s">
        <v>2</v>
      </c>
      <c r="E2" s="2" t="s">
        <v>57</v>
      </c>
      <c r="F2" s="2" t="s">
        <v>18</v>
      </c>
      <c r="G2" s="2" t="s">
        <v>19</v>
      </c>
      <c r="H2" s="2" t="s">
        <v>58</v>
      </c>
      <c r="I2" s="2" t="s">
        <v>330</v>
      </c>
    </row>
    <row r="3" spans="1:9">
      <c r="A3" s="4" t="s">
        <v>334</v>
      </c>
      <c r="B3" s="7" t="n">
        <v>20059</v>
      </c>
      <c r="C3" s="7" t="n">
        <v>14722</v>
      </c>
      <c r="D3" s="7" t="n">
        <v>44956</v>
      </c>
      <c r="E3" s="7" t="n">
        <v>77623</v>
      </c>
      <c r="F3" s="7" t="n">
        <v>95341</v>
      </c>
      <c r="G3" s="7" t="n">
        <v>15891</v>
      </c>
      <c r="H3" s="7" t="n">
        <v>19839</v>
      </c>
    </row>
    <row r="4" spans="1:9">
      <c r="A4" s="4" t="s">
        <v>335</v>
      </c>
      <c r="F4" s="5" t="n">
        <v>48599</v>
      </c>
      <c r="G4" s="4" t="s">
        <v>35</v>
      </c>
      <c r="H4" s="4" t="s">
        <v>35</v>
      </c>
    </row>
    <row r="5" spans="1:9">
      <c r="A5" s="4" t="s">
        <v>331</v>
      </c>
      <c r="B5" s="5" t="n">
        <v>1158723</v>
      </c>
      <c r="D5" s="5" t="n">
        <v>1158723</v>
      </c>
      <c r="F5" s="7" t="n">
        <v>787403</v>
      </c>
      <c r="G5" s="7" t="n">
        <v>754259</v>
      </c>
      <c r="I5" s="7" t="n">
        <v>315000</v>
      </c>
    </row>
    <row r="6" spans="1:9">
      <c r="A6" s="4" t="s">
        <v>336</v>
      </c>
    </row>
    <row r="7" spans="1:9">
      <c r="A7" s="4" t="s">
        <v>337</v>
      </c>
      <c r="B7" s="4" t="s">
        <v>35</v>
      </c>
      <c r="C7" s="4" t="s">
        <v>35</v>
      </c>
      <c r="D7" s="4" t="s">
        <v>35</v>
      </c>
      <c r="E7" s="4" t="s">
        <v>35</v>
      </c>
    </row>
  </sheetData>
  <mergeCells count="4">
    <mergeCell ref="A1:A2"/>
    <mergeCell ref="B1:C1"/>
    <mergeCell ref="D1:E1"/>
    <mergeCell ref="F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v>
      </c>
      <c r="C2" s="2" t="s">
        <v>18</v>
      </c>
      <c r="D2" s="2" t="s">
        <v>19</v>
      </c>
    </row>
    <row r="3" spans="1:4">
      <c r="A3" s="3" t="s">
        <v>151</v>
      </c>
    </row>
    <row r="4" spans="1:4">
      <c r="A4" s="4" t="s">
        <v>339</v>
      </c>
      <c r="B4" s="5" t="n">
        <v>2019</v>
      </c>
    </row>
    <row r="5" spans="1:4">
      <c r="A5" s="4" t="s">
        <v>340</v>
      </c>
      <c r="B5" s="4" t="s">
        <v>341</v>
      </c>
    </row>
    <row r="6" spans="1:4">
      <c r="A6" s="4" t="s">
        <v>30</v>
      </c>
      <c r="B6" s="7" t="n">
        <v>297421</v>
      </c>
      <c r="C6" s="7" t="n">
        <v>493597</v>
      </c>
    </row>
    <row r="7" spans="1:4">
      <c r="A7" s="4" t="s">
        <v>342</v>
      </c>
      <c r="B7" s="4" t="s">
        <v>35</v>
      </c>
      <c r="C7" s="5" t="n">
        <v>184294</v>
      </c>
      <c r="D7" s="4" t="s">
        <v>35</v>
      </c>
    </row>
    <row r="8" spans="1:4">
      <c r="A8" s="4" t="s">
        <v>343</v>
      </c>
      <c r="B8" s="7" t="n">
        <v>297421</v>
      </c>
      <c r="C8" s="7" t="n">
        <v>6778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44</v>
      </c>
      <c r="B1" s="2" t="s">
        <v>2</v>
      </c>
      <c r="C1" s="2" t="s">
        <v>18</v>
      </c>
      <c r="D1" s="2" t="s">
        <v>345</v>
      </c>
    </row>
    <row r="2" spans="1:4">
      <c r="A2" s="3" t="s">
        <v>154</v>
      </c>
    </row>
    <row r="3" spans="1:4">
      <c r="A3" s="5" t="n">
        <v>2018</v>
      </c>
      <c r="B3" s="4" t="s">
        <v>35</v>
      </c>
      <c r="C3" s="7" t="n">
        <v>50274</v>
      </c>
      <c r="D3" s="7" t="n">
        <v>168824</v>
      </c>
    </row>
    <row r="4" spans="1:4">
      <c r="A4" s="5" t="n">
        <v>2019</v>
      </c>
      <c r="B4" s="5" t="n">
        <v>32432</v>
      </c>
      <c r="C4" s="5" t="n">
        <v>38739</v>
      </c>
    </row>
    <row r="5" spans="1:4">
      <c r="A5" s="5" t="n">
        <v>2020</v>
      </c>
      <c r="B5" s="5" t="n">
        <v>195574</v>
      </c>
      <c r="C5" s="5" t="n">
        <v>195574</v>
      </c>
    </row>
    <row r="6" spans="1:4">
      <c r="A6" s="5" t="n">
        <v>2021</v>
      </c>
      <c r="B6" s="5" t="n">
        <v>201501</v>
      </c>
      <c r="C6" s="5" t="n">
        <v>201501</v>
      </c>
    </row>
    <row r="7" spans="1:4">
      <c r="A7" s="5" t="n">
        <v>2022</v>
      </c>
      <c r="B7" s="5" t="n">
        <v>189837</v>
      </c>
      <c r="C7" s="5" t="n">
        <v>189837</v>
      </c>
    </row>
    <row r="8" spans="1:4">
      <c r="A8" s="4" t="s">
        <v>346</v>
      </c>
      <c r="B8" s="7" t="n">
        <v>619344</v>
      </c>
      <c r="C8" s="7" t="n">
        <v>6759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347</v>
      </c>
      <c r="B1" s="2" t="s">
        <v>283</v>
      </c>
      <c r="D1" s="2" t="s">
        <v>55</v>
      </c>
      <c r="F1" s="2" t="s">
        <v>1</v>
      </c>
      <c r="H1" s="2" t="s">
        <v>56</v>
      </c>
    </row>
    <row r="2" spans="1:10">
      <c r="B2" s="2" t="s">
        <v>348</v>
      </c>
      <c r="C2" s="2" t="s">
        <v>345</v>
      </c>
      <c r="D2" s="2" t="s">
        <v>2</v>
      </c>
      <c r="E2" s="2" t="s">
        <v>57</v>
      </c>
      <c r="F2" s="2" t="s">
        <v>2</v>
      </c>
      <c r="G2" s="2" t="s">
        <v>57</v>
      </c>
      <c r="H2" s="2" t="s">
        <v>18</v>
      </c>
      <c r="I2" s="2" t="s">
        <v>19</v>
      </c>
      <c r="J2" s="2" t="s">
        <v>58</v>
      </c>
    </row>
    <row r="3" spans="1:10">
      <c r="A3" s="3" t="s">
        <v>349</v>
      </c>
    </row>
    <row r="4" spans="1:10">
      <c r="A4" s="4" t="s">
        <v>350</v>
      </c>
      <c r="C4" s="4" t="s">
        <v>351</v>
      </c>
    </row>
    <row r="5" spans="1:10">
      <c r="A5" s="4" t="s">
        <v>352</v>
      </c>
      <c r="C5" s="4" t="s">
        <v>353</v>
      </c>
    </row>
    <row r="6" spans="1:10">
      <c r="A6" s="4" t="s">
        <v>354</v>
      </c>
      <c r="C6" s="4" t="s">
        <v>355</v>
      </c>
    </row>
    <row r="7" spans="1:10">
      <c r="A7" s="4" t="s">
        <v>356</v>
      </c>
      <c r="C7" s="4" t="s">
        <v>357</v>
      </c>
    </row>
    <row r="8" spans="1:10">
      <c r="A8" s="4" t="s">
        <v>358</v>
      </c>
      <c r="C8" s="7" t="n">
        <v>168824</v>
      </c>
      <c r="D8" s="4" t="s">
        <v>35</v>
      </c>
      <c r="F8" s="4" t="s">
        <v>35</v>
      </c>
      <c r="H8" s="7" t="n">
        <v>50274</v>
      </c>
    </row>
    <row r="9" spans="1:10">
      <c r="A9" s="4" t="s">
        <v>359</v>
      </c>
      <c r="C9" s="4" t="s">
        <v>360</v>
      </c>
    </row>
    <row r="10" spans="1:10">
      <c r="A10" s="4" t="s">
        <v>361</v>
      </c>
      <c r="C10" s="7" t="n">
        <v>347046</v>
      </c>
    </row>
    <row r="11" spans="1:10">
      <c r="A11" s="4" t="s">
        <v>362</v>
      </c>
      <c r="C11" s="5" t="n">
        <v>186293</v>
      </c>
    </row>
    <row r="12" spans="1:10">
      <c r="A12" s="4" t="s">
        <v>363</v>
      </c>
      <c r="C12" s="7" t="n">
        <v>36525</v>
      </c>
    </row>
    <row r="13" spans="1:10">
      <c r="A13" s="4" t="s">
        <v>364</v>
      </c>
      <c r="B13" s="7" t="n">
        <v>260000</v>
      </c>
    </row>
    <row r="14" spans="1:10">
      <c r="A14" s="4" t="s">
        <v>365</v>
      </c>
    </row>
    <row r="15" spans="1:10">
      <c r="A15" s="3" t="s">
        <v>349</v>
      </c>
    </row>
    <row r="16" spans="1:10">
      <c r="A16" s="4" t="s">
        <v>366</v>
      </c>
      <c r="D16" s="5" t="n">
        <v>26302</v>
      </c>
      <c r="E16" s="7" t="n">
        <v>26190</v>
      </c>
      <c r="F16" s="5" t="n">
        <v>122829</v>
      </c>
      <c r="G16" s="7" t="n">
        <v>77503</v>
      </c>
      <c r="H16" s="5" t="n">
        <v>121228</v>
      </c>
      <c r="I16" s="7" t="n">
        <v>100072</v>
      </c>
      <c r="J16" s="7" t="n">
        <v>104724</v>
      </c>
    </row>
    <row r="17" spans="1:10">
      <c r="A17" s="4" t="s">
        <v>367</v>
      </c>
    </row>
    <row r="18" spans="1:10">
      <c r="A18" s="3" t="s">
        <v>349</v>
      </c>
    </row>
    <row r="19" spans="1:10">
      <c r="A19" s="4" t="s">
        <v>366</v>
      </c>
      <c r="D19" s="7" t="n">
        <v>8767</v>
      </c>
      <c r="E19" s="7" t="n">
        <v>4899</v>
      </c>
      <c r="F19" s="7" t="n">
        <v>43023</v>
      </c>
      <c r="G19" s="7" t="n">
        <v>14604</v>
      </c>
      <c r="H19" s="7" t="n">
        <v>25348</v>
      </c>
      <c r="I19" s="7" t="n">
        <v>18940</v>
      </c>
      <c r="J19" s="7" t="n">
        <v>18347</v>
      </c>
    </row>
  </sheetData>
  <mergeCells count="5">
    <mergeCell ref="A1:A2"/>
    <mergeCell ref="B1:C1"/>
    <mergeCell ref="D1:E1"/>
    <mergeCell ref="F1:G1"/>
    <mergeCell ref="H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8</v>
      </c>
      <c r="B1" s="2" t="s">
        <v>56</v>
      </c>
    </row>
    <row r="2" spans="1:4">
      <c r="B2" s="2" t="s">
        <v>18</v>
      </c>
      <c r="C2" s="2" t="s">
        <v>19</v>
      </c>
      <c r="D2" s="2" t="s">
        <v>58</v>
      </c>
    </row>
    <row r="3" spans="1:4">
      <c r="A3" s="3" t="s">
        <v>158</v>
      </c>
    </row>
    <row r="4" spans="1:4">
      <c r="A4" s="4" t="s">
        <v>369</v>
      </c>
      <c r="B4" s="4" t="s">
        <v>35</v>
      </c>
      <c r="C4" s="4" t="s">
        <v>35</v>
      </c>
      <c r="D4" s="4" t="s">
        <v>35</v>
      </c>
    </row>
    <row r="5" spans="1:4">
      <c r="A5" s="4" t="s">
        <v>370</v>
      </c>
      <c r="B5" s="5" t="n">
        <v>5063000</v>
      </c>
      <c r="C5" s="5" t="n">
        <v>-1065000</v>
      </c>
      <c r="D5" s="5" t="n">
        <v>-1122000</v>
      </c>
    </row>
    <row r="6" spans="1:4">
      <c r="A6" s="4" t="s">
        <v>371</v>
      </c>
      <c r="B6" s="5" t="n">
        <v>-5063000</v>
      </c>
      <c r="C6" s="5" t="n">
        <v>1065000</v>
      </c>
      <c r="D6" s="5" t="n">
        <v>1122000</v>
      </c>
    </row>
    <row r="7" spans="1:4">
      <c r="A7" s="4" t="s">
        <v>76</v>
      </c>
      <c r="B7" s="4" t="s">
        <v>35</v>
      </c>
      <c r="C7" s="4" t="s">
        <v>35</v>
      </c>
      <c r="D7" s="4" t="s">
        <v>3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56</v>
      </c>
    </row>
    <row r="2" spans="1:4">
      <c r="B2" s="2" t="s">
        <v>18</v>
      </c>
      <c r="C2" s="2" t="s">
        <v>19</v>
      </c>
      <c r="D2" s="2" t="s">
        <v>58</v>
      </c>
    </row>
    <row r="3" spans="1:4">
      <c r="A3" s="3" t="s">
        <v>158</v>
      </c>
    </row>
    <row r="4" spans="1:4">
      <c r="A4" s="4" t="s">
        <v>373</v>
      </c>
      <c r="B4" s="7" t="n">
        <v>-1955000</v>
      </c>
      <c r="C4" s="7" t="n">
        <v>-1499000</v>
      </c>
      <c r="D4" s="7" t="n">
        <v>-1647000</v>
      </c>
    </row>
    <row r="5" spans="1:4">
      <c r="A5" s="4" t="s">
        <v>374</v>
      </c>
      <c r="B5" s="5" t="n">
        <v>-345000</v>
      </c>
      <c r="C5" s="5" t="n">
        <v>-397000</v>
      </c>
      <c r="D5" s="5" t="n">
        <v>-436000</v>
      </c>
    </row>
    <row r="6" spans="1:4">
      <c r="A6" s="4" t="s">
        <v>375</v>
      </c>
      <c r="B6" s="5" t="n">
        <v>250000</v>
      </c>
      <c r="C6" s="5" t="n">
        <v>831000</v>
      </c>
      <c r="D6" s="5" t="n">
        <v>961000</v>
      </c>
    </row>
    <row r="7" spans="1:4">
      <c r="A7" s="4" t="s">
        <v>376</v>
      </c>
      <c r="B7" s="5" t="n">
        <v>7113000</v>
      </c>
      <c r="C7" s="4" t="s">
        <v>35</v>
      </c>
      <c r="D7" s="4" t="s">
        <v>35</v>
      </c>
    </row>
    <row r="8" spans="1:4">
      <c r="A8" s="4" t="s">
        <v>371</v>
      </c>
      <c r="B8" s="5" t="n">
        <v>-5063000</v>
      </c>
      <c r="C8" s="5" t="n">
        <v>1065000</v>
      </c>
      <c r="D8" s="5" t="n">
        <v>1122000</v>
      </c>
    </row>
    <row r="9" spans="1:4">
      <c r="A9" s="4" t="s">
        <v>76</v>
      </c>
      <c r="B9" s="4" t="s">
        <v>35</v>
      </c>
      <c r="C9" s="4" t="s">
        <v>35</v>
      </c>
      <c r="D9" s="4" t="s">
        <v>35</v>
      </c>
    </row>
    <row r="10" spans="1:4">
      <c r="A10" s="4" t="s">
        <v>373</v>
      </c>
      <c r="B10" s="4" t="s">
        <v>377</v>
      </c>
      <c r="C10" s="4" t="s">
        <v>377</v>
      </c>
      <c r="D10" s="4" t="s">
        <v>377</v>
      </c>
    </row>
    <row r="11" spans="1:4">
      <c r="A11" s="4" t="s">
        <v>374</v>
      </c>
      <c r="B11" s="4" t="s">
        <v>378</v>
      </c>
      <c r="C11" s="4" t="s">
        <v>379</v>
      </c>
      <c r="D11" s="4" t="s">
        <v>379</v>
      </c>
    </row>
    <row r="12" spans="1:4">
      <c r="A12" s="4" t="s">
        <v>375</v>
      </c>
      <c r="B12" s="4" t="s">
        <v>380</v>
      </c>
      <c r="C12" s="4" t="s">
        <v>381</v>
      </c>
      <c r="D12" s="4" t="s">
        <v>382</v>
      </c>
    </row>
    <row r="13" spans="1:4">
      <c r="A13" s="4" t="s">
        <v>376</v>
      </c>
      <c r="B13" s="4" t="s">
        <v>383</v>
      </c>
      <c r="C13" s="4" t="s">
        <v>35</v>
      </c>
      <c r="D13" s="4" t="s">
        <v>35</v>
      </c>
    </row>
    <row r="14" spans="1:4">
      <c r="A14" s="4" t="s">
        <v>371</v>
      </c>
      <c r="B14" s="4" t="s">
        <v>384</v>
      </c>
      <c r="C14" s="4" t="s">
        <v>385</v>
      </c>
      <c r="D14" s="4" t="s">
        <v>386</v>
      </c>
    </row>
    <row r="15" spans="1:4">
      <c r="A15" s="4" t="s">
        <v>76</v>
      </c>
      <c r="B15" s="4" t="s">
        <v>35</v>
      </c>
      <c r="C15" s="4" t="s">
        <v>35</v>
      </c>
      <c r="D15" s="4" t="s">
        <v>3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v>
      </c>
      <c r="B1" s="2" t="s">
        <v>55</v>
      </c>
      <c r="D1" s="2" t="s">
        <v>1</v>
      </c>
      <c r="F1" s="2" t="s">
        <v>56</v>
      </c>
    </row>
    <row r="2" spans="1:8">
      <c r="B2" s="2" t="s">
        <v>2</v>
      </c>
      <c r="C2" s="2" t="s">
        <v>57</v>
      </c>
      <c r="D2" s="2" t="s">
        <v>2</v>
      </c>
      <c r="E2" s="2" t="s">
        <v>57</v>
      </c>
      <c r="F2" s="2" t="s">
        <v>18</v>
      </c>
      <c r="G2" s="2" t="s">
        <v>19</v>
      </c>
      <c r="H2" s="2" t="s">
        <v>58</v>
      </c>
    </row>
    <row r="3" spans="1:8">
      <c r="A3" s="3" t="s">
        <v>59</v>
      </c>
    </row>
    <row r="4" spans="1:8">
      <c r="A4" s="4" t="s">
        <v>60</v>
      </c>
      <c r="B4" s="4" t="s">
        <v>35</v>
      </c>
      <c r="C4" s="4" t="s">
        <v>35</v>
      </c>
      <c r="D4" s="4" t="s">
        <v>35</v>
      </c>
      <c r="E4" s="4" t="s">
        <v>35</v>
      </c>
      <c r="F4" s="4" t="s">
        <v>35</v>
      </c>
      <c r="G4" s="4" t="s">
        <v>35</v>
      </c>
      <c r="H4" s="4" t="s">
        <v>35</v>
      </c>
    </row>
    <row r="5" spans="1:8">
      <c r="A5" s="3" t="s">
        <v>61</v>
      </c>
    </row>
    <row r="6" spans="1:8">
      <c r="A6" s="4" t="s">
        <v>62</v>
      </c>
      <c r="B6" s="5" t="n">
        <v>984760</v>
      </c>
      <c r="C6" s="5" t="n">
        <v>821331</v>
      </c>
      <c r="D6" s="5" t="n">
        <v>2830785</v>
      </c>
      <c r="E6" s="5" t="n">
        <v>2388861</v>
      </c>
      <c r="F6" s="5" t="n">
        <v>3519129</v>
      </c>
      <c r="G6" s="5" t="n">
        <v>2474689</v>
      </c>
      <c r="H6" s="5" t="n">
        <v>2825099</v>
      </c>
    </row>
    <row r="7" spans="1:8">
      <c r="A7" s="4" t="s">
        <v>63</v>
      </c>
      <c r="B7" s="5" t="n">
        <v>458774</v>
      </c>
      <c r="C7" s="5" t="n">
        <v>384601</v>
      </c>
      <c r="D7" s="5" t="n">
        <v>1543241</v>
      </c>
      <c r="E7" s="5" t="n">
        <v>1643462</v>
      </c>
      <c r="F7" s="5" t="n">
        <v>2004409</v>
      </c>
      <c r="G7" s="5" t="n">
        <v>1660889</v>
      </c>
      <c r="H7" s="5" t="n">
        <v>2020582</v>
      </c>
    </row>
    <row r="8" spans="1:8">
      <c r="A8" s="4" t="s">
        <v>64</v>
      </c>
      <c r="B8" s="5" t="n">
        <v>1443534</v>
      </c>
      <c r="C8" s="5" t="n">
        <v>1205932</v>
      </c>
      <c r="D8" s="5" t="n">
        <v>4374026</v>
      </c>
      <c r="E8" s="5" t="n">
        <v>4032323</v>
      </c>
      <c r="F8" s="5" t="n">
        <v>5523538</v>
      </c>
      <c r="G8" s="5" t="n">
        <v>4135578</v>
      </c>
      <c r="H8" s="5" t="n">
        <v>4845681</v>
      </c>
    </row>
    <row r="9" spans="1:8">
      <c r="A9" s="4" t="s">
        <v>65</v>
      </c>
      <c r="B9" s="5" t="n">
        <v>-1443534</v>
      </c>
      <c r="C9" s="5" t="n">
        <v>-1205932</v>
      </c>
      <c r="D9" s="5" t="n">
        <v>-4374026</v>
      </c>
      <c r="E9" s="5" t="n">
        <v>-4032323</v>
      </c>
      <c r="F9" s="5" t="n">
        <v>-5523538</v>
      </c>
      <c r="G9" s="5" t="n">
        <v>-4135578</v>
      </c>
      <c r="H9" s="5" t="n">
        <v>-4845681</v>
      </c>
    </row>
    <row r="10" spans="1:8">
      <c r="A10" s="3" t="s">
        <v>66</v>
      </c>
    </row>
    <row r="11" spans="1:8">
      <c r="A11" s="4" t="s">
        <v>67</v>
      </c>
      <c r="B11" s="5" t="n">
        <v>63</v>
      </c>
      <c r="C11" s="5" t="n">
        <v>63</v>
      </c>
      <c r="D11" s="5" t="n">
        <v>187</v>
      </c>
      <c r="E11" s="5" t="n">
        <v>187</v>
      </c>
      <c r="F11" s="5" t="n">
        <v>250</v>
      </c>
      <c r="G11" s="5" t="n">
        <v>255</v>
      </c>
      <c r="H11" s="5" t="n">
        <v>249</v>
      </c>
    </row>
    <row r="12" spans="1:8">
      <c r="A12" s="4" t="s">
        <v>68</v>
      </c>
      <c r="B12" s="5" t="n">
        <v>-54230</v>
      </c>
      <c r="C12" s="5" t="n">
        <v>-74636</v>
      </c>
      <c r="D12" s="5" t="n">
        <v>-135333</v>
      </c>
      <c r="E12" s="5" t="n">
        <v>-128557</v>
      </c>
      <c r="F12" s="5" t="n">
        <v>-226094</v>
      </c>
      <c r="G12" s="5" t="n">
        <v>-271885</v>
      </c>
      <c r="H12" s="4" t="s">
        <v>35</v>
      </c>
    </row>
    <row r="13" spans="1:8">
      <c r="A13" s="4" t="s">
        <v>69</v>
      </c>
      <c r="B13" s="7" t="n">
        <v>-1497701</v>
      </c>
      <c r="C13" s="7" t="n">
        <v>-1280505</v>
      </c>
      <c r="D13" s="7" t="n">
        <v>-4509172</v>
      </c>
      <c r="E13" s="7" t="n">
        <v>-4160693</v>
      </c>
      <c r="F13" s="7" t="n">
        <v>-5749382</v>
      </c>
      <c r="G13" s="7" t="n">
        <v>-4407208</v>
      </c>
      <c r="H13" s="7" t="n">
        <v>-4845432</v>
      </c>
    </row>
    <row r="14" spans="1:8">
      <c r="A14" s="4" t="s">
        <v>70</v>
      </c>
      <c r="B14" s="9" t="n">
        <v>-0.02</v>
      </c>
      <c r="C14" s="9" t="n">
        <v>-0.02</v>
      </c>
      <c r="D14" s="9" t="n">
        <v>-0.06</v>
      </c>
      <c r="E14" s="9" t="n">
        <v>-0.06</v>
      </c>
      <c r="F14" s="9" t="n">
        <v>-0.08</v>
      </c>
      <c r="G14" s="9" t="n">
        <v>-0.07000000000000001</v>
      </c>
      <c r="H14" s="9" t="n">
        <v>-0.08</v>
      </c>
    </row>
    <row r="15" spans="1:8">
      <c r="A15" s="4" t="s">
        <v>71</v>
      </c>
      <c r="B15" s="5" t="n">
        <v>76985304</v>
      </c>
      <c r="C15" s="5" t="n">
        <v>70871809</v>
      </c>
      <c r="D15" s="5" t="n">
        <v>75694887</v>
      </c>
      <c r="E15" s="5" t="n">
        <v>70128995</v>
      </c>
      <c r="F15" s="5" t="n">
        <v>70876576</v>
      </c>
      <c r="G15" s="5" t="n">
        <v>66201531</v>
      </c>
      <c r="H15" s="5" t="n">
        <v>60326470</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18</v>
      </c>
      <c r="C1" s="2" t="s">
        <v>19</v>
      </c>
    </row>
    <row r="2" spans="1:3">
      <c r="A2" s="3" t="s">
        <v>158</v>
      </c>
    </row>
    <row r="3" spans="1:3">
      <c r="A3" s="4" t="s">
        <v>388</v>
      </c>
      <c r="B3" s="7" t="n">
        <v>10440000</v>
      </c>
      <c r="C3" s="7" t="n">
        <v>14676000</v>
      </c>
    </row>
    <row r="4" spans="1:3">
      <c r="A4" s="4" t="s">
        <v>389</v>
      </c>
      <c r="B4" s="5" t="n">
        <v>1822000</v>
      </c>
      <c r="C4" s="5" t="n">
        <v>2649000</v>
      </c>
    </row>
    <row r="5" spans="1:3">
      <c r="A5" s="4" t="s">
        <v>390</v>
      </c>
      <c r="B5" s="5" t="n">
        <v>-12262000</v>
      </c>
      <c r="C5" s="5" t="n">
        <v>-17325000</v>
      </c>
    </row>
    <row r="6" spans="1:3">
      <c r="A6" s="4" t="s">
        <v>76</v>
      </c>
      <c r="B6" s="4" t="s">
        <v>35</v>
      </c>
      <c r="C6" s="4" t="s">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91</v>
      </c>
      <c r="B1" s="2" t="s">
        <v>56</v>
      </c>
    </row>
    <row r="2" spans="1:3">
      <c r="B2" s="2" t="s">
        <v>18</v>
      </c>
      <c r="C2" s="2" t="s">
        <v>19</v>
      </c>
    </row>
    <row r="3" spans="1:3">
      <c r="A3" s="3" t="s">
        <v>158</v>
      </c>
    </row>
    <row r="4" spans="1:3">
      <c r="A4" s="4" t="s">
        <v>392</v>
      </c>
      <c r="B4" s="4" t="s">
        <v>393</v>
      </c>
    </row>
    <row r="5" spans="1:3">
      <c r="A5" s="4" t="s">
        <v>394</v>
      </c>
      <c r="B5" s="7" t="n">
        <v>-5063000</v>
      </c>
      <c r="C5" s="7" t="n">
        <v>1065000</v>
      </c>
    </row>
    <row r="6" spans="1:3">
      <c r="A6" s="4" t="s">
        <v>395</v>
      </c>
      <c r="B6" s="7" t="n">
        <v>38666000</v>
      </c>
    </row>
    <row r="7" spans="1:3">
      <c r="A7" s="4" t="s">
        <v>396</v>
      </c>
      <c r="B7" s="4" t="s">
        <v>3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X9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5"/>
    <col customWidth="1" max="14" min="14" width="15"/>
    <col customWidth="1" max="15" min="15" width="14"/>
    <col customWidth="1" max="16" min="16" width="16"/>
    <col customWidth="1" max="17" min="17" width="14"/>
    <col customWidth="1" max="18" min="18" width="14"/>
    <col customWidth="1" max="19" min="19" width="16"/>
    <col customWidth="1" max="20" min="20" width="16"/>
    <col customWidth="1" max="21" min="21" width="13"/>
    <col customWidth="1" max="22" min="22" width="14"/>
    <col customWidth="1" max="23" min="23" width="13"/>
    <col customWidth="1" max="24" min="24" width="14"/>
  </cols>
  <sheetData>
    <row r="1" spans="1:24">
      <c r="A1" s="1" t="s">
        <v>398</v>
      </c>
      <c r="B1" s="2" t="s">
        <v>283</v>
      </c>
      <c r="H1" s="2" t="s">
        <v>284</v>
      </c>
      <c r="M1" s="2" t="s">
        <v>55</v>
      </c>
      <c r="N1" s="2" t="s">
        <v>1</v>
      </c>
      <c r="P1" s="2" t="s">
        <v>56</v>
      </c>
      <c r="S1" s="2" t="s">
        <v>285</v>
      </c>
      <c r="T1" s="2" t="s">
        <v>286</v>
      </c>
    </row>
    <row r="2" spans="1:24">
      <c r="B2" s="2" t="s">
        <v>399</v>
      </c>
      <c r="C2" s="2" t="s">
        <v>400</v>
      </c>
      <c r="D2" s="2" t="s">
        <v>288</v>
      </c>
      <c r="E2" s="2" t="s">
        <v>401</v>
      </c>
      <c r="F2" s="2" t="s">
        <v>402</v>
      </c>
      <c r="G2" s="2" t="s">
        <v>289</v>
      </c>
      <c r="H2" s="2" t="s">
        <v>290</v>
      </c>
      <c r="I2" s="2" t="s">
        <v>291</v>
      </c>
      <c r="J2" s="2" t="s">
        <v>58</v>
      </c>
      <c r="K2" s="2" t="s">
        <v>401</v>
      </c>
      <c r="L2" s="2" t="s">
        <v>403</v>
      </c>
      <c r="M2" s="2" t="s">
        <v>2</v>
      </c>
      <c r="N2" s="2" t="s">
        <v>2</v>
      </c>
      <c r="O2" s="2" t="s">
        <v>57</v>
      </c>
      <c r="P2" s="2" t="s">
        <v>18</v>
      </c>
      <c r="Q2" s="2" t="s">
        <v>19</v>
      </c>
      <c r="R2" s="2" t="s">
        <v>58</v>
      </c>
      <c r="S2" s="2" t="s">
        <v>18</v>
      </c>
      <c r="T2" s="2" t="s">
        <v>2</v>
      </c>
      <c r="U2" s="2" t="s">
        <v>404</v>
      </c>
      <c r="V2" s="2" t="s">
        <v>405</v>
      </c>
      <c r="W2" s="2" t="s">
        <v>406</v>
      </c>
      <c r="X2" s="2" t="s">
        <v>407</v>
      </c>
    </row>
    <row r="3" spans="1:24">
      <c r="A3" s="3" t="s">
        <v>408</v>
      </c>
    </row>
    <row r="4" spans="1:24">
      <c r="A4" s="4" t="s">
        <v>294</v>
      </c>
      <c r="N4" s="7" t="n">
        <v>8459625</v>
      </c>
      <c r="P4" s="7" t="n">
        <v>11937850</v>
      </c>
    </row>
    <row r="5" spans="1:24">
      <c r="A5" s="4" t="s">
        <v>99</v>
      </c>
      <c r="M5" s="5" t="n">
        <v>100000</v>
      </c>
      <c r="N5" s="5" t="n">
        <v>100000</v>
      </c>
    </row>
    <row r="6" spans="1:24">
      <c r="A6" s="4" t="s">
        <v>409</v>
      </c>
      <c r="N6" s="4" t="s">
        <v>35</v>
      </c>
    </row>
    <row r="7" spans="1:24">
      <c r="A7" s="4" t="s">
        <v>410</v>
      </c>
      <c r="N7" s="7" t="n">
        <v>135333</v>
      </c>
      <c r="P7" s="5" t="n">
        <v>226093</v>
      </c>
      <c r="Q7" s="7" t="n">
        <v>271885</v>
      </c>
    </row>
    <row r="8" spans="1:24">
      <c r="A8" s="4" t="s">
        <v>411</v>
      </c>
      <c r="P8" s="5" t="n">
        <v>44250</v>
      </c>
      <c r="Q8" s="5" t="n">
        <v>24000</v>
      </c>
      <c r="R8" s="7" t="n">
        <v>48963</v>
      </c>
    </row>
    <row r="9" spans="1:24">
      <c r="A9" s="4" t="s">
        <v>389</v>
      </c>
      <c r="N9" s="7" t="n">
        <v>339076</v>
      </c>
      <c r="O9" s="7" t="n">
        <v>694621</v>
      </c>
      <c r="P9" s="7" t="n">
        <v>794738</v>
      </c>
      <c r="Q9" s="7" t="n">
        <v>436228</v>
      </c>
      <c r="R9" s="7" t="n">
        <v>1339692</v>
      </c>
    </row>
    <row r="10" spans="1:24">
      <c r="A10" s="4" t="s">
        <v>51</v>
      </c>
      <c r="M10" s="5" t="n">
        <v>250000000</v>
      </c>
      <c r="N10" s="5" t="n">
        <v>250000000</v>
      </c>
      <c r="P10" s="5" t="n">
        <v>250000000</v>
      </c>
      <c r="Q10" s="5" t="n">
        <v>250000000</v>
      </c>
      <c r="S10" s="5" t="n">
        <v>250000000</v>
      </c>
      <c r="T10" s="5" t="n">
        <v>250000000</v>
      </c>
      <c r="W10" s="5" t="n">
        <v>250000000</v>
      </c>
      <c r="X10" s="5" t="n">
        <v>100000000</v>
      </c>
    </row>
    <row r="11" spans="1:24">
      <c r="A11" s="4" t="s">
        <v>412</v>
      </c>
    </row>
    <row r="12" spans="1:24">
      <c r="A12" s="3" t="s">
        <v>408</v>
      </c>
    </row>
    <row r="13" spans="1:24">
      <c r="A13" s="4" t="s">
        <v>413</v>
      </c>
      <c r="Q13" s="5" t="n">
        <v>3000000</v>
      </c>
    </row>
    <row r="14" spans="1:24">
      <c r="A14" s="4" t="s">
        <v>414</v>
      </c>
    </row>
    <row r="15" spans="1:24">
      <c r="A15" s="3" t="s">
        <v>408</v>
      </c>
    </row>
    <row r="16" spans="1:24">
      <c r="A16" s="4" t="s">
        <v>409</v>
      </c>
      <c r="J16" s="5" t="n">
        <v>3977568</v>
      </c>
    </row>
    <row r="17" spans="1:24">
      <c r="A17" s="4" t="s">
        <v>415</v>
      </c>
      <c r="J17" s="4" t="s">
        <v>261</v>
      </c>
    </row>
    <row r="18" spans="1:24">
      <c r="A18" s="4" t="s">
        <v>416</v>
      </c>
      <c r="J18" s="7" t="n">
        <v>2400000</v>
      </c>
    </row>
    <row r="19" spans="1:24">
      <c r="A19" s="4" t="s">
        <v>417</v>
      </c>
      <c r="J19" s="5" t="n">
        <v>60</v>
      </c>
    </row>
    <row r="20" spans="1:24">
      <c r="A20" s="4" t="s">
        <v>418</v>
      </c>
    </row>
    <row r="21" spans="1:24">
      <c r="A21" s="3" t="s">
        <v>408</v>
      </c>
    </row>
    <row r="22" spans="1:24">
      <c r="A22" s="4" t="s">
        <v>409</v>
      </c>
      <c r="F22" s="5" t="n">
        <v>4207600</v>
      </c>
      <c r="K22" s="5" t="n">
        <v>2816199</v>
      </c>
    </row>
    <row r="23" spans="1:24">
      <c r="A23" s="4" t="s">
        <v>410</v>
      </c>
      <c r="F23" s="7" t="n">
        <v>3140000</v>
      </c>
    </row>
    <row r="24" spans="1:24">
      <c r="A24" s="4" t="s">
        <v>419</v>
      </c>
      <c r="C24" s="5" t="n">
        <v>469000</v>
      </c>
    </row>
    <row r="25" spans="1:24">
      <c r="A25" s="4" t="s">
        <v>415</v>
      </c>
      <c r="F25" s="4" t="s">
        <v>261</v>
      </c>
    </row>
    <row r="26" spans="1:24">
      <c r="A26" s="4" t="s">
        <v>420</v>
      </c>
      <c r="P26" s="5" t="n">
        <v>3738600</v>
      </c>
      <c r="S26" s="5" t="n">
        <v>3738600</v>
      </c>
    </row>
    <row r="27" spans="1:24">
      <c r="A27" s="4" t="s">
        <v>416</v>
      </c>
      <c r="C27" s="7" t="n">
        <v>502500</v>
      </c>
      <c r="K27" s="7" t="n">
        <v>1915000</v>
      </c>
    </row>
    <row r="28" spans="1:24">
      <c r="A28" s="4" t="s">
        <v>417</v>
      </c>
      <c r="F28" s="5" t="n">
        <v>60</v>
      </c>
      <c r="K28" s="5" t="n">
        <v>20</v>
      </c>
    </row>
    <row r="29" spans="1:24">
      <c r="A29" s="4" t="s">
        <v>421</v>
      </c>
      <c r="F29" s="7" t="n">
        <v>50000</v>
      </c>
    </row>
    <row r="30" spans="1:24">
      <c r="A30" s="4" t="s">
        <v>422</v>
      </c>
      <c r="E30" s="5" t="n">
        <v>147060</v>
      </c>
      <c r="K30" s="5" t="n">
        <v>100000</v>
      </c>
    </row>
    <row r="31" spans="1:24">
      <c r="A31" s="4" t="s">
        <v>423</v>
      </c>
    </row>
    <row r="32" spans="1:24">
      <c r="A32" s="3" t="s">
        <v>408</v>
      </c>
    </row>
    <row r="33" spans="1:24">
      <c r="A33" s="4" t="s">
        <v>422</v>
      </c>
      <c r="J33" s="5" t="n">
        <v>82866</v>
      </c>
    </row>
    <row r="34" spans="1:24">
      <c r="A34" s="4" t="s">
        <v>424</v>
      </c>
    </row>
    <row r="35" spans="1:24">
      <c r="A35" s="3" t="s">
        <v>408</v>
      </c>
    </row>
    <row r="36" spans="1:24">
      <c r="A36" s="4" t="s">
        <v>425</v>
      </c>
      <c r="Q36" s="9" t="n">
        <v>0.85</v>
      </c>
    </row>
    <row r="37" spans="1:24">
      <c r="A37" s="4" t="s">
        <v>426</v>
      </c>
      <c r="Q37" s="5" t="n">
        <v>1408102</v>
      </c>
    </row>
    <row r="38" spans="1:24">
      <c r="A38" s="4" t="s">
        <v>427</v>
      </c>
    </row>
    <row r="39" spans="1:24">
      <c r="A39" s="3" t="s">
        <v>408</v>
      </c>
    </row>
    <row r="40" spans="1:24">
      <c r="A40" s="4" t="s">
        <v>425</v>
      </c>
      <c r="P40" s="9" t="n">
        <v>1.02</v>
      </c>
      <c r="S40" s="9" t="n">
        <v>1.02</v>
      </c>
    </row>
    <row r="41" spans="1:24">
      <c r="A41" s="4" t="s">
        <v>426</v>
      </c>
      <c r="P41" s="5" t="n">
        <v>1408097</v>
      </c>
      <c r="S41" s="5" t="n">
        <v>1408097</v>
      </c>
    </row>
    <row r="42" spans="1:24">
      <c r="A42" s="4" t="s">
        <v>428</v>
      </c>
    </row>
    <row r="43" spans="1:24">
      <c r="A43" s="3" t="s">
        <v>408</v>
      </c>
    </row>
    <row r="44" spans="1:24">
      <c r="A44" s="4" t="s">
        <v>422</v>
      </c>
      <c r="L44" s="5" t="n">
        <v>33500</v>
      </c>
    </row>
    <row r="45" spans="1:24">
      <c r="A45" s="4" t="s">
        <v>429</v>
      </c>
    </row>
    <row r="46" spans="1:24">
      <c r="A46" s="3" t="s">
        <v>408</v>
      </c>
    </row>
    <row r="47" spans="1:24">
      <c r="A47" s="4" t="s">
        <v>422</v>
      </c>
      <c r="L47" s="5" t="n">
        <v>33500</v>
      </c>
    </row>
    <row r="48" spans="1:24">
      <c r="A48" s="4" t="s">
        <v>430</v>
      </c>
    </row>
    <row r="49" spans="1:24">
      <c r="A49" s="3" t="s">
        <v>408</v>
      </c>
    </row>
    <row r="50" spans="1:24">
      <c r="A50" s="4" t="s">
        <v>422</v>
      </c>
      <c r="E50" s="5" t="n">
        <v>73530</v>
      </c>
    </row>
    <row r="51" spans="1:24">
      <c r="A51" s="4" t="s">
        <v>431</v>
      </c>
    </row>
    <row r="52" spans="1:24">
      <c r="A52" s="3" t="s">
        <v>408</v>
      </c>
    </row>
    <row r="53" spans="1:24">
      <c r="A53" s="4" t="s">
        <v>422</v>
      </c>
      <c r="E53" s="5" t="n">
        <v>73530</v>
      </c>
    </row>
    <row r="54" spans="1:24">
      <c r="A54" s="4" t="s">
        <v>432</v>
      </c>
    </row>
    <row r="55" spans="1:24">
      <c r="A55" s="3" t="s">
        <v>408</v>
      </c>
    </row>
    <row r="56" spans="1:24">
      <c r="A56" s="4" t="s">
        <v>425</v>
      </c>
      <c r="Q56" s="9" t="n">
        <v>0.8</v>
      </c>
    </row>
    <row r="57" spans="1:24">
      <c r="A57" s="4" t="s">
        <v>426</v>
      </c>
      <c r="Q57" s="5" t="n">
        <v>3977568</v>
      </c>
    </row>
    <row r="58" spans="1:24">
      <c r="A58" s="4" t="s">
        <v>433</v>
      </c>
    </row>
    <row r="59" spans="1:24">
      <c r="A59" s="3" t="s">
        <v>408</v>
      </c>
    </row>
    <row r="60" spans="1:24">
      <c r="A60" s="4" t="s">
        <v>425</v>
      </c>
      <c r="E60" s="9" t="n">
        <v>1.02</v>
      </c>
      <c r="K60" s="9" t="n">
        <v>1.02</v>
      </c>
    </row>
    <row r="61" spans="1:24">
      <c r="A61" s="4" t="s">
        <v>434</v>
      </c>
    </row>
    <row r="62" spans="1:24">
      <c r="A62" s="3" t="s">
        <v>408</v>
      </c>
    </row>
    <row r="63" spans="1:24">
      <c r="A63" s="4" t="s">
        <v>425</v>
      </c>
      <c r="E63" s="9" t="n">
        <v>0.85</v>
      </c>
      <c r="K63" s="9" t="n">
        <v>0.85</v>
      </c>
    </row>
    <row r="64" spans="1:24">
      <c r="A64" s="4" t="s">
        <v>435</v>
      </c>
    </row>
    <row r="65" spans="1:24">
      <c r="A65" s="3" t="s">
        <v>408</v>
      </c>
    </row>
    <row r="66" spans="1:24">
      <c r="A66" s="4" t="s">
        <v>436</v>
      </c>
      <c r="R66" s="5" t="n">
        <v>37500</v>
      </c>
    </row>
    <row r="67" spans="1:24">
      <c r="A67" s="4" t="s">
        <v>411</v>
      </c>
      <c r="R67" s="7" t="n">
        <v>30575</v>
      </c>
    </row>
    <row r="68" spans="1:24">
      <c r="A68" s="4" t="s">
        <v>389</v>
      </c>
      <c r="R68" s="7" t="n">
        <v>30575</v>
      </c>
    </row>
    <row r="69" spans="1:24">
      <c r="A69" s="4" t="s">
        <v>299</v>
      </c>
    </row>
    <row r="70" spans="1:24">
      <c r="A70" s="3" t="s">
        <v>408</v>
      </c>
    </row>
    <row r="71" spans="1:24">
      <c r="A71" s="4" t="s">
        <v>294</v>
      </c>
      <c r="D71" s="7" t="n">
        <v>20000000</v>
      </c>
      <c r="G71" s="7" t="n">
        <v>20000000</v>
      </c>
    </row>
    <row r="72" spans="1:24">
      <c r="A72" s="4" t="s">
        <v>437</v>
      </c>
      <c r="D72" s="4" t="s">
        <v>301</v>
      </c>
    </row>
    <row r="73" spans="1:24">
      <c r="A73" s="4" t="s">
        <v>438</v>
      </c>
      <c r="D73" s="5" t="n">
        <v>350000</v>
      </c>
      <c r="Q73" s="5" t="n">
        <v>50481</v>
      </c>
    </row>
    <row r="74" spans="1:24">
      <c r="A74" s="4" t="s">
        <v>439</v>
      </c>
      <c r="D74" s="7" t="n">
        <v>237965</v>
      </c>
      <c r="Q74" s="7" t="n">
        <v>33920</v>
      </c>
    </row>
    <row r="75" spans="1:24">
      <c r="A75" s="4" t="s">
        <v>440</v>
      </c>
      <c r="D75" s="5" t="n">
        <v>650000</v>
      </c>
      <c r="H75" s="5" t="n">
        <v>271966</v>
      </c>
      <c r="S75" s="5" t="n">
        <v>413545</v>
      </c>
      <c r="T75" s="5" t="n">
        <v>296138</v>
      </c>
    </row>
    <row r="76" spans="1:24">
      <c r="A76" s="4" t="s">
        <v>302</v>
      </c>
      <c r="D76" s="5" t="n">
        <v>5000000</v>
      </c>
      <c r="U76" s="5" t="n">
        <v>5000000</v>
      </c>
      <c r="V76" s="5" t="n">
        <v>5000000</v>
      </c>
    </row>
    <row r="77" spans="1:24">
      <c r="A77" s="4" t="s">
        <v>409</v>
      </c>
      <c r="H77" s="5" t="n">
        <v>800000</v>
      </c>
      <c r="M77" s="5" t="n">
        <v>1350000</v>
      </c>
      <c r="N77" s="5" t="n">
        <v>3250000</v>
      </c>
      <c r="P77" s="5" t="n">
        <v>5300000</v>
      </c>
      <c r="Q77" s="5" t="n">
        <v>2400000</v>
      </c>
      <c r="S77" s="5" t="n">
        <v>7700000</v>
      </c>
      <c r="T77" s="5" t="n">
        <v>10950000</v>
      </c>
    </row>
    <row r="78" spans="1:24">
      <c r="A78" s="4" t="s">
        <v>410</v>
      </c>
      <c r="H78" s="7" t="n">
        <v>743725</v>
      </c>
      <c r="M78" s="7" t="n">
        <v>1475700</v>
      </c>
      <c r="N78" s="7" t="n">
        <v>3612400</v>
      </c>
      <c r="P78" s="7" t="n">
        <v>5722060</v>
      </c>
      <c r="Q78" s="7" t="n">
        <v>1553190</v>
      </c>
      <c r="S78" s="7" t="n">
        <v>7275250</v>
      </c>
      <c r="T78" s="7" t="n">
        <v>10887650</v>
      </c>
    </row>
    <row r="79" spans="1:24">
      <c r="A79" s="4" t="s">
        <v>441</v>
      </c>
      <c r="H79" s="5" t="n">
        <v>24172</v>
      </c>
      <c r="M79" s="5" t="n">
        <v>47960</v>
      </c>
      <c r="N79" s="5" t="n">
        <v>117407</v>
      </c>
      <c r="P79" s="5" t="n">
        <v>185974</v>
      </c>
      <c r="S79" s="5" t="n">
        <v>236455</v>
      </c>
      <c r="T79" s="5" t="n">
        <v>353862</v>
      </c>
    </row>
    <row r="80" spans="1:24">
      <c r="A80" s="4" t="s">
        <v>442</v>
      </c>
      <c r="H80" s="7" t="n">
        <v>24089</v>
      </c>
      <c r="M80" s="7" t="n">
        <v>54230</v>
      </c>
      <c r="N80" s="7" t="n">
        <v>135333</v>
      </c>
      <c r="P80" s="7" t="n">
        <v>226093</v>
      </c>
      <c r="S80" s="7" t="n">
        <v>260013</v>
      </c>
      <c r="T80" s="7" t="n">
        <v>395346</v>
      </c>
    </row>
    <row r="81" spans="1:24">
      <c r="A81" s="4" t="s">
        <v>303</v>
      </c>
    </row>
    <row r="82" spans="1:24">
      <c r="A82" s="3" t="s">
        <v>408</v>
      </c>
    </row>
    <row r="83" spans="1:24">
      <c r="A83" s="4" t="s">
        <v>438</v>
      </c>
      <c r="I83" s="5" t="n">
        <v>25576</v>
      </c>
    </row>
    <row r="84" spans="1:24">
      <c r="A84" s="4" t="s">
        <v>439</v>
      </c>
      <c r="I84" s="7" t="n">
        <v>30002</v>
      </c>
    </row>
    <row r="85" spans="1:24">
      <c r="A85" s="4" t="s">
        <v>440</v>
      </c>
      <c r="I85" s="5" t="n">
        <v>387969</v>
      </c>
    </row>
    <row r="86" spans="1:24">
      <c r="A86" s="4" t="s">
        <v>409</v>
      </c>
      <c r="I86" s="5" t="n">
        <v>700000</v>
      </c>
    </row>
    <row r="87" spans="1:24">
      <c r="A87" s="4" t="s">
        <v>410</v>
      </c>
      <c r="I87" s="7" t="n">
        <v>786900</v>
      </c>
    </row>
    <row r="88" spans="1:24">
      <c r="A88" s="4" t="s">
        <v>443</v>
      </c>
    </row>
    <row r="89" spans="1:24">
      <c r="A89" s="3" t="s">
        <v>408</v>
      </c>
    </row>
    <row r="90" spans="1:24">
      <c r="A90" s="4" t="s">
        <v>436</v>
      </c>
      <c r="B90" s="5" t="n">
        <v>25000</v>
      </c>
    </row>
    <row r="91" spans="1:24">
      <c r="A91" s="4" t="s">
        <v>411</v>
      </c>
      <c r="B91" s="7" t="n">
        <v>36250</v>
      </c>
    </row>
    <row r="92" spans="1:24">
      <c r="A92" s="4" t="s">
        <v>389</v>
      </c>
      <c r="P92" s="7" t="n">
        <v>6042</v>
      </c>
    </row>
    <row r="93" spans="1:24">
      <c r="A93" s="4" t="s">
        <v>444</v>
      </c>
    </row>
    <row r="94" spans="1:24">
      <c r="A94" s="3" t="s">
        <v>408</v>
      </c>
    </row>
    <row r="95" spans="1:24">
      <c r="A95" s="4" t="s">
        <v>409</v>
      </c>
      <c r="P95" s="5" t="n">
        <v>10997</v>
      </c>
      <c r="Q95" s="5" t="n">
        <v>38928</v>
      </c>
      <c r="R95" s="5" t="n">
        <v>24758</v>
      </c>
    </row>
    <row r="96" spans="1:24">
      <c r="A96" s="4" t="s">
        <v>389</v>
      </c>
      <c r="P96" s="7" t="n">
        <v>8000</v>
      </c>
      <c r="Q96" s="7" t="n">
        <v>24000</v>
      </c>
      <c r="R96" s="7" t="n">
        <v>18387</v>
      </c>
    </row>
  </sheetData>
  <mergeCells count="5">
    <mergeCell ref="A1:A2"/>
    <mergeCell ref="B1:G1"/>
    <mergeCell ref="H1:L1"/>
    <mergeCell ref="N1:O1"/>
    <mergeCell ref="P1:R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24"/>
    <col customWidth="1" max="7" min="7" width="17"/>
  </cols>
  <sheetData>
    <row r="1" spans="1:7">
      <c r="A1" s="1" t="s">
        <v>445</v>
      </c>
      <c r="B1" s="2" t="s">
        <v>55</v>
      </c>
      <c r="C1" s="2" t="s">
        <v>1</v>
      </c>
      <c r="E1" s="2" t="s">
        <v>56</v>
      </c>
    </row>
    <row r="2" spans="1:7">
      <c r="B2" s="2" t="s">
        <v>2</v>
      </c>
      <c r="C2" s="2" t="s">
        <v>2</v>
      </c>
      <c r="D2" s="2" t="s">
        <v>57</v>
      </c>
      <c r="E2" s="2" t="s">
        <v>18</v>
      </c>
      <c r="F2" s="2" t="s">
        <v>19</v>
      </c>
      <c r="G2" s="2" t="s">
        <v>58</v>
      </c>
    </row>
    <row r="3" spans="1:7">
      <c r="A3" s="3" t="s">
        <v>446</v>
      </c>
    </row>
    <row r="4" spans="1:7">
      <c r="A4" s="4" t="s">
        <v>447</v>
      </c>
      <c r="C4" s="4" t="s">
        <v>448</v>
      </c>
      <c r="E4" s="4" t="s">
        <v>448</v>
      </c>
    </row>
    <row r="5" spans="1:7">
      <c r="A5" s="4" t="s">
        <v>449</v>
      </c>
      <c r="C5" s="4" t="s">
        <v>35</v>
      </c>
      <c r="E5" s="4" t="s">
        <v>35</v>
      </c>
      <c r="F5" s="4" t="s">
        <v>35</v>
      </c>
      <c r="G5" s="4" t="s">
        <v>35</v>
      </c>
    </row>
    <row r="6" spans="1:7">
      <c r="A6" s="4" t="s">
        <v>450</v>
      </c>
      <c r="C6" s="4" t="s">
        <v>451</v>
      </c>
      <c r="E6" s="4" t="s">
        <v>452</v>
      </c>
      <c r="F6" s="4" t="s">
        <v>453</v>
      </c>
      <c r="G6" s="4" t="s">
        <v>454</v>
      </c>
    </row>
    <row r="7" spans="1:7">
      <c r="A7" s="4" t="s">
        <v>455</v>
      </c>
      <c r="C7" s="4" t="s">
        <v>456</v>
      </c>
      <c r="E7" s="4" t="s">
        <v>457</v>
      </c>
      <c r="F7" s="4" t="s">
        <v>458</v>
      </c>
      <c r="G7" s="4" t="s">
        <v>459</v>
      </c>
    </row>
    <row r="8" spans="1:7">
      <c r="A8" s="4" t="s">
        <v>460</v>
      </c>
      <c r="C8" s="4" t="s">
        <v>461</v>
      </c>
      <c r="E8" s="4" t="s">
        <v>462</v>
      </c>
      <c r="F8" s="4" t="s">
        <v>463</v>
      </c>
      <c r="G8" s="4" t="s">
        <v>464</v>
      </c>
    </row>
    <row r="9" spans="1:7">
      <c r="A9" s="4" t="s">
        <v>465</v>
      </c>
      <c r="C9" s="4" t="s">
        <v>466</v>
      </c>
      <c r="E9" s="4" t="s">
        <v>467</v>
      </c>
      <c r="F9" s="4" t="s">
        <v>468</v>
      </c>
      <c r="G9" s="4" t="s">
        <v>469</v>
      </c>
    </row>
    <row r="10" spans="1:7">
      <c r="A10" s="4" t="s">
        <v>470</v>
      </c>
      <c r="B10" s="7" t="n">
        <v>395712</v>
      </c>
      <c r="C10" s="7" t="n">
        <v>395712</v>
      </c>
      <c r="E10" s="7" t="n">
        <v>209550</v>
      </c>
    </row>
    <row r="11" spans="1:7">
      <c r="A11" s="4" t="s">
        <v>471</v>
      </c>
      <c r="C11" s="5" t="n">
        <v>100000</v>
      </c>
    </row>
    <row r="12" spans="1:7">
      <c r="A12" s="4" t="s">
        <v>472</v>
      </c>
      <c r="C12" s="7" t="n">
        <v>161500</v>
      </c>
      <c r="D12" s="7" t="n">
        <v>502500</v>
      </c>
      <c r="E12" s="5" t="n">
        <v>502500</v>
      </c>
      <c r="F12" s="4" t="s">
        <v>35</v>
      </c>
      <c r="G12" s="4" t="s">
        <v>35</v>
      </c>
    </row>
    <row r="13" spans="1:7">
      <c r="A13" s="4" t="s">
        <v>473</v>
      </c>
      <c r="B13" s="5" t="n">
        <v>100000</v>
      </c>
      <c r="C13" s="5" t="n">
        <v>100000</v>
      </c>
    </row>
    <row r="14" spans="1:7">
      <c r="A14" s="4" t="s">
        <v>474</v>
      </c>
      <c r="B14" s="7" t="n">
        <v>100000</v>
      </c>
      <c r="C14" s="7" t="n">
        <v>100000</v>
      </c>
    </row>
    <row r="15" spans="1:7">
      <c r="A15" s="4" t="s">
        <v>475</v>
      </c>
    </row>
    <row r="16" spans="1:7">
      <c r="A16" s="3" t="s">
        <v>446</v>
      </c>
    </row>
    <row r="17" spans="1:7">
      <c r="A17" s="4" t="s">
        <v>476</v>
      </c>
      <c r="B17" s="5" t="n">
        <v>4520000</v>
      </c>
      <c r="C17" s="5" t="n">
        <v>4520000</v>
      </c>
    </row>
    <row r="18" spans="1:7">
      <c r="A18" s="4" t="s">
        <v>413</v>
      </c>
      <c r="B18" s="5" t="n">
        <v>10000000</v>
      </c>
      <c r="C18" s="5" t="n">
        <v>10000000</v>
      </c>
    </row>
    <row r="19" spans="1:7">
      <c r="A19" s="4" t="s">
        <v>477</v>
      </c>
    </row>
    <row r="20" spans="1:7">
      <c r="A20" s="3" t="s">
        <v>446</v>
      </c>
    </row>
    <row r="21" spans="1:7">
      <c r="A21" s="4" t="s">
        <v>476</v>
      </c>
      <c r="B21" s="5" t="n">
        <v>2245000</v>
      </c>
      <c r="C21" s="5" t="n">
        <v>2245000</v>
      </c>
    </row>
    <row r="22" spans="1:7">
      <c r="A22" s="4" t="s">
        <v>413</v>
      </c>
      <c r="B22" s="5" t="n">
        <v>3000000</v>
      </c>
      <c r="C22" s="5" t="n">
        <v>3000000</v>
      </c>
    </row>
    <row r="23" spans="1:7">
      <c r="A23" s="4" t="s">
        <v>478</v>
      </c>
      <c r="B23" s="5" t="n">
        <v>755000</v>
      </c>
      <c r="C23" s="5" t="n">
        <v>755000</v>
      </c>
    </row>
    <row r="24" spans="1:7">
      <c r="A24" s="4" t="s">
        <v>479</v>
      </c>
      <c r="C24" s="4" t="s">
        <v>480</v>
      </c>
    </row>
    <row r="25" spans="1:7">
      <c r="A25" s="4" t="s">
        <v>481</v>
      </c>
    </row>
    <row r="26" spans="1:7">
      <c r="A26" s="3" t="s">
        <v>446</v>
      </c>
    </row>
    <row r="27" spans="1:7">
      <c r="A27" s="4" t="s">
        <v>482</v>
      </c>
      <c r="B27" s="7" t="n">
        <v>3232369</v>
      </c>
      <c r="C27" s="7" t="n">
        <v>3232369</v>
      </c>
      <c r="E27" s="7" t="n">
        <v>4891501</v>
      </c>
    </row>
    <row r="28" spans="1:7">
      <c r="A28" s="4" t="s">
        <v>483</v>
      </c>
      <c r="B28" s="9" t="n">
        <v>1.03</v>
      </c>
      <c r="C28" s="9" t="n">
        <v>1.03</v>
      </c>
      <c r="E28" s="9" t="n">
        <v>1.14</v>
      </c>
    </row>
    <row r="29" spans="1:7">
      <c r="A29" s="4" t="s">
        <v>473</v>
      </c>
      <c r="C29" s="5" t="n">
        <v>200000</v>
      </c>
      <c r="E29" s="5" t="n">
        <v>469000</v>
      </c>
      <c r="F29" s="4" t="s">
        <v>35</v>
      </c>
      <c r="G29" s="4" t="s">
        <v>35</v>
      </c>
    </row>
    <row r="30" spans="1:7">
      <c r="A30" s="4" t="s">
        <v>484</v>
      </c>
      <c r="E30" s="4" t="s">
        <v>35</v>
      </c>
      <c r="F30" s="7" t="n">
        <v>22063</v>
      </c>
      <c r="G30" s="7" t="n">
        <v>0</v>
      </c>
    </row>
    <row r="31" spans="1:7">
      <c r="A31" s="4" t="s">
        <v>485</v>
      </c>
    </row>
    <row r="32" spans="1:7">
      <c r="A32" s="3" t="s">
        <v>446</v>
      </c>
    </row>
    <row r="33" spans="1:7">
      <c r="A33" s="4" t="s">
        <v>486</v>
      </c>
      <c r="C33" s="4" t="s">
        <v>261</v>
      </c>
      <c r="E33" s="4" t="s">
        <v>487</v>
      </c>
      <c r="F33" s="4" t="s">
        <v>488</v>
      </c>
      <c r="G33" s="4" t="s">
        <v>261</v>
      </c>
    </row>
    <row r="34" spans="1:7">
      <c r="A34" s="4" t="s">
        <v>489</v>
      </c>
    </row>
    <row r="35" spans="1:7">
      <c r="A35" s="3" t="s">
        <v>446</v>
      </c>
    </row>
    <row r="36" spans="1:7">
      <c r="A36" s="4" t="s">
        <v>486</v>
      </c>
      <c r="C36" s="4" t="s">
        <v>480</v>
      </c>
      <c r="E36" s="4" t="s">
        <v>490</v>
      </c>
      <c r="F36" s="4" t="s">
        <v>491</v>
      </c>
      <c r="G36" s="4" t="s">
        <v>492</v>
      </c>
    </row>
    <row r="37" spans="1:7">
      <c r="A37" s="4" t="s">
        <v>493</v>
      </c>
    </row>
    <row r="38" spans="1:7">
      <c r="A38" s="3" t="s">
        <v>446</v>
      </c>
    </row>
    <row r="39" spans="1:7">
      <c r="A39" s="4" t="s">
        <v>471</v>
      </c>
      <c r="E39" s="5" t="n">
        <v>335000</v>
      </c>
    </row>
    <row r="40" spans="1:7">
      <c r="A40" s="4" t="s">
        <v>472</v>
      </c>
      <c r="E40" s="7" t="n">
        <v>335000</v>
      </c>
    </row>
    <row r="41" spans="1:7">
      <c r="A41" s="4" t="s">
        <v>494</v>
      </c>
      <c r="E41" s="7" t="n">
        <v>1</v>
      </c>
    </row>
    <row r="42" spans="1:7">
      <c r="A42" s="4" t="s">
        <v>495</v>
      </c>
    </row>
    <row r="43" spans="1:7">
      <c r="A43" s="3" t="s">
        <v>446</v>
      </c>
    </row>
    <row r="44" spans="1:7">
      <c r="A44" s="4" t="s">
        <v>471</v>
      </c>
      <c r="E44" s="5" t="n">
        <v>134000</v>
      </c>
    </row>
    <row r="45" spans="1:7">
      <c r="A45" s="4" t="s">
        <v>472</v>
      </c>
      <c r="E45" s="7" t="n">
        <v>167500</v>
      </c>
    </row>
    <row r="46" spans="1:7">
      <c r="A46" s="4" t="s">
        <v>494</v>
      </c>
      <c r="E46" s="9" t="n">
        <v>1.25</v>
      </c>
    </row>
  </sheetData>
  <mergeCells count="3">
    <mergeCell ref="A1:A2"/>
    <mergeCell ref="C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96</v>
      </c>
      <c r="B1" s="2" t="s">
        <v>55</v>
      </c>
      <c r="D1" s="2" t="s">
        <v>1</v>
      </c>
      <c r="F1" s="2" t="s">
        <v>56</v>
      </c>
    </row>
    <row r="2" spans="1:8">
      <c r="B2" s="2" t="s">
        <v>2</v>
      </c>
      <c r="C2" s="2" t="s">
        <v>57</v>
      </c>
      <c r="D2" s="2" t="s">
        <v>2</v>
      </c>
      <c r="E2" s="2" t="s">
        <v>57</v>
      </c>
      <c r="F2" s="2" t="s">
        <v>18</v>
      </c>
      <c r="G2" s="2" t="s">
        <v>19</v>
      </c>
      <c r="H2" s="2" t="s">
        <v>58</v>
      </c>
    </row>
    <row r="3" spans="1:8">
      <c r="A3" s="3" t="s">
        <v>446</v>
      </c>
    </row>
    <row r="4" spans="1:8">
      <c r="A4" s="4" t="s">
        <v>497</v>
      </c>
      <c r="B4" s="7" t="n">
        <v>111599</v>
      </c>
      <c r="C4" s="7" t="n">
        <v>157825</v>
      </c>
      <c r="D4" s="7" t="n">
        <v>401807</v>
      </c>
      <c r="E4" s="7" t="n">
        <v>870242</v>
      </c>
      <c r="F4" s="7" t="n">
        <v>1211672</v>
      </c>
      <c r="G4" s="7" t="n">
        <v>610587</v>
      </c>
      <c r="H4" s="7" t="n">
        <v>1430955</v>
      </c>
    </row>
    <row r="5" spans="1:8">
      <c r="A5" s="4" t="s">
        <v>498</v>
      </c>
    </row>
    <row r="6" spans="1:8">
      <c r="A6" s="3" t="s">
        <v>446</v>
      </c>
    </row>
    <row r="7" spans="1:8">
      <c r="A7" s="4" t="s">
        <v>497</v>
      </c>
      <c r="B7" s="5" t="n">
        <v>3617</v>
      </c>
      <c r="C7" s="5" t="n">
        <v>12062</v>
      </c>
      <c r="D7" s="5" t="n">
        <v>15149</v>
      </c>
      <c r="E7" s="5" t="n">
        <v>12084</v>
      </c>
      <c r="F7" s="5" t="n">
        <v>18322</v>
      </c>
      <c r="G7" s="5" t="n">
        <v>348850</v>
      </c>
      <c r="H7" s="5" t="n">
        <v>1339692</v>
      </c>
    </row>
    <row r="8" spans="1:8">
      <c r="A8" s="4" t="s">
        <v>412</v>
      </c>
    </row>
    <row r="9" spans="1:8">
      <c r="A9" s="3" t="s">
        <v>446</v>
      </c>
    </row>
    <row r="10" spans="1:8">
      <c r="A10" s="4" t="s">
        <v>497</v>
      </c>
      <c r="B10" s="5" t="n">
        <v>92323</v>
      </c>
      <c r="C10" s="5" t="n">
        <v>116956</v>
      </c>
      <c r="D10" s="5" t="n">
        <v>323927</v>
      </c>
      <c r="E10" s="5" t="n">
        <v>682537</v>
      </c>
      <c r="F10" s="5" t="n">
        <v>776416</v>
      </c>
      <c r="G10" s="5" t="n">
        <v>87378</v>
      </c>
    </row>
    <row r="11" spans="1:8">
      <c r="A11" s="4" t="s">
        <v>499</v>
      </c>
    </row>
    <row r="12" spans="1:8">
      <c r="A12" s="3" t="s">
        <v>446</v>
      </c>
    </row>
    <row r="13" spans="1:8">
      <c r="A13" s="4" t="s">
        <v>497</v>
      </c>
      <c r="B13" s="7" t="n">
        <v>15659</v>
      </c>
      <c r="C13" s="7" t="n">
        <v>28807</v>
      </c>
      <c r="D13" s="7" t="n">
        <v>62731</v>
      </c>
      <c r="E13" s="7" t="n">
        <v>175621</v>
      </c>
      <c r="F13" s="7" t="n">
        <v>416934</v>
      </c>
      <c r="G13" s="7" t="n">
        <v>174359</v>
      </c>
      <c r="H13" s="5" t="n">
        <v>91263</v>
      </c>
    </row>
    <row r="14" spans="1:8">
      <c r="A14" s="4" t="s">
        <v>412</v>
      </c>
    </row>
    <row r="15" spans="1:8">
      <c r="A15" s="3" t="s">
        <v>446</v>
      </c>
    </row>
    <row r="16" spans="1:8">
      <c r="A16" s="4" t="s">
        <v>497</v>
      </c>
      <c r="H16" s="4" t="s">
        <v>35</v>
      </c>
    </row>
  </sheetData>
  <mergeCells count="4">
    <mergeCell ref="A1:A2"/>
    <mergeCell ref="B1:C1"/>
    <mergeCell ref="D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00</v>
      </c>
      <c r="B1" s="2" t="s">
        <v>55</v>
      </c>
      <c r="C1" s="2" t="s">
        <v>1</v>
      </c>
      <c r="D1" s="2" t="s">
        <v>56</v>
      </c>
    </row>
    <row r="2" spans="1:6">
      <c r="B2" s="2" t="s">
        <v>2</v>
      </c>
      <c r="C2" s="2" t="s">
        <v>2</v>
      </c>
      <c r="D2" s="2" t="s">
        <v>18</v>
      </c>
      <c r="E2" s="2" t="s">
        <v>19</v>
      </c>
      <c r="F2" s="2" t="s">
        <v>58</v>
      </c>
    </row>
    <row r="3" spans="1:6">
      <c r="A3" s="3" t="s">
        <v>501</v>
      </c>
    </row>
    <row r="4" spans="1:6">
      <c r="A4" s="4" t="s">
        <v>502</v>
      </c>
      <c r="B4" s="5" t="n">
        <v>-100000</v>
      </c>
      <c r="C4" s="5" t="n">
        <v>-100000</v>
      </c>
    </row>
    <row r="5" spans="1:6">
      <c r="A5" s="4" t="s">
        <v>481</v>
      </c>
    </row>
    <row r="6" spans="1:6">
      <c r="A6" s="3" t="s">
        <v>501</v>
      </c>
    </row>
    <row r="7" spans="1:6">
      <c r="A7" s="4" t="s">
        <v>503</v>
      </c>
      <c r="C7" s="5" t="n">
        <v>18629867</v>
      </c>
      <c r="D7" s="5" t="n">
        <v>18101367</v>
      </c>
      <c r="E7" s="5" t="n">
        <v>18528367</v>
      </c>
      <c r="F7" s="5" t="n">
        <v>11819600</v>
      </c>
    </row>
    <row r="8" spans="1:6">
      <c r="A8" s="4" t="s">
        <v>504</v>
      </c>
      <c r="C8" s="5" t="n">
        <v>720000</v>
      </c>
      <c r="D8" s="5" t="n">
        <v>1770000</v>
      </c>
      <c r="E8" s="5" t="n">
        <v>1510000</v>
      </c>
      <c r="F8" s="5" t="n">
        <v>9746267</v>
      </c>
    </row>
    <row r="9" spans="1:6">
      <c r="A9" s="4" t="s">
        <v>505</v>
      </c>
      <c r="C9" s="4" t="s">
        <v>35</v>
      </c>
      <c r="D9" s="5" t="n">
        <v>-772500</v>
      </c>
      <c r="E9" s="5" t="n">
        <v>-1937000</v>
      </c>
      <c r="F9" s="5" t="n">
        <v>-2837500</v>
      </c>
    </row>
    <row r="10" spans="1:6">
      <c r="A10" s="4" t="s">
        <v>506</v>
      </c>
      <c r="C10" s="5" t="n">
        <v>-175000</v>
      </c>
      <c r="D10" s="4" t="s">
        <v>35</v>
      </c>
      <c r="E10" s="4" t="s">
        <v>35</v>
      </c>
      <c r="F10" s="5" t="n">
        <v>-200000</v>
      </c>
    </row>
    <row r="11" spans="1:6">
      <c r="A11" s="4" t="s">
        <v>502</v>
      </c>
      <c r="C11" s="5" t="n">
        <v>-200000</v>
      </c>
      <c r="D11" s="5" t="n">
        <v>-469000</v>
      </c>
      <c r="E11" s="4" t="s">
        <v>35</v>
      </c>
      <c r="F11" s="4" t="s">
        <v>35</v>
      </c>
    </row>
    <row r="12" spans="1:6">
      <c r="A12" s="4" t="s">
        <v>503</v>
      </c>
      <c r="B12" s="5" t="n">
        <v>18974867</v>
      </c>
      <c r="C12" s="5" t="n">
        <v>18974867</v>
      </c>
      <c r="D12" s="5" t="n">
        <v>18629867</v>
      </c>
      <c r="E12" s="5" t="n">
        <v>18101367</v>
      </c>
      <c r="F12" s="5" t="n">
        <v>18528367</v>
      </c>
    </row>
    <row r="13" spans="1:6">
      <c r="A13" s="4" t="s">
        <v>507</v>
      </c>
      <c r="B13" s="5" t="n">
        <v>18377991</v>
      </c>
      <c r="C13" s="5" t="n">
        <v>18377991</v>
      </c>
      <c r="D13" s="5" t="n">
        <v>18039242</v>
      </c>
    </row>
    <row r="14" spans="1:6">
      <c r="A14" s="3" t="s">
        <v>508</v>
      </c>
    </row>
    <row r="15" spans="1:6">
      <c r="A15" s="4" t="s">
        <v>509</v>
      </c>
      <c r="C15" s="9" t="n">
        <v>0.57</v>
      </c>
      <c r="D15" s="9" t="n">
        <v>0.57</v>
      </c>
      <c r="E15" s="9" t="n">
        <v>0.63</v>
      </c>
      <c r="F15" s="9" t="n">
        <v>0.25</v>
      </c>
    </row>
    <row r="16" spans="1:6">
      <c r="A16" s="4" t="s">
        <v>510</v>
      </c>
      <c r="C16" s="10" t="n">
        <v>1.69</v>
      </c>
      <c r="D16" s="10" t="n">
        <v>1.69</v>
      </c>
      <c r="E16" s="10" t="n">
        <v>1.69</v>
      </c>
      <c r="F16" s="10" t="n">
        <v>1.75</v>
      </c>
    </row>
    <row r="17" spans="1:6">
      <c r="A17" s="4" t="s">
        <v>511</v>
      </c>
      <c r="C17" s="10" t="n">
        <v>1.07</v>
      </c>
      <c r="D17" s="10" t="n">
        <v>0.6</v>
      </c>
      <c r="E17" s="10" t="n">
        <v>0.57</v>
      </c>
      <c r="F17" s="10" t="n">
        <v>0.67</v>
      </c>
    </row>
    <row r="18" spans="1:6">
      <c r="A18" s="4" t="s">
        <v>512</v>
      </c>
      <c r="C18" s="10" t="n">
        <v>1.27</v>
      </c>
      <c r="D18" s="10" t="n">
        <v>1.5</v>
      </c>
      <c r="E18" s="10" t="n">
        <v>0.86</v>
      </c>
      <c r="F18" s="10" t="n">
        <v>1.02</v>
      </c>
    </row>
    <row r="19" spans="1:6">
      <c r="A19" s="4" t="s">
        <v>513</v>
      </c>
      <c r="D19" s="10" t="n">
        <v>0.68</v>
      </c>
      <c r="E19" s="10" t="n">
        <v>0.63</v>
      </c>
      <c r="F19" s="5" t="n">
        <v>1</v>
      </c>
    </row>
    <row r="20" spans="1:6">
      <c r="A20" s="4" t="s">
        <v>505</v>
      </c>
      <c r="C20" s="4" t="s">
        <v>35</v>
      </c>
    </row>
    <row r="21" spans="1:6">
      <c r="A21" s="4" t="s">
        <v>514</v>
      </c>
      <c r="D21" s="10" t="n">
        <v>1.69</v>
      </c>
      <c r="E21" s="10" t="n">
        <v>1.3</v>
      </c>
      <c r="F21" s="10" t="n">
        <v>1.75</v>
      </c>
    </row>
    <row r="22" spans="1:6">
      <c r="A22" s="4" t="s">
        <v>515</v>
      </c>
      <c r="C22" s="10" t="n">
        <v>0.9</v>
      </c>
      <c r="F22" s="10" t="n">
        <v>0.92</v>
      </c>
    </row>
    <row r="23" spans="1:6">
      <c r="A23" s="4" t="s">
        <v>516</v>
      </c>
      <c r="C23" s="10" t="n">
        <v>0.92</v>
      </c>
      <c r="F23" s="10" t="n">
        <v>1.16</v>
      </c>
    </row>
    <row r="24" spans="1:6">
      <c r="A24" s="4" t="s">
        <v>517</v>
      </c>
      <c r="C24" s="11" t="n">
        <v>0.615</v>
      </c>
      <c r="D24" s="5" t="n">
        <v>1</v>
      </c>
    </row>
    <row r="25" spans="1:6">
      <c r="A25" s="4" t="s">
        <v>518</v>
      </c>
      <c r="C25" s="5" t="n">
        <v>1</v>
      </c>
      <c r="D25" s="10" t="n">
        <v>1.25</v>
      </c>
    </row>
    <row r="26" spans="1:6">
      <c r="A26" s="4" t="s">
        <v>509</v>
      </c>
      <c r="C26" s="10" t="n">
        <v>0.57</v>
      </c>
      <c r="D26" s="10" t="n">
        <v>0.57</v>
      </c>
      <c r="E26" s="10" t="n">
        <v>0.63</v>
      </c>
      <c r="F26" s="10" t="n">
        <v>0.25</v>
      </c>
    </row>
    <row r="27" spans="1:6">
      <c r="A27" s="4" t="s">
        <v>510</v>
      </c>
      <c r="C27" s="10" t="n">
        <v>1.69</v>
      </c>
      <c r="D27" s="10" t="n">
        <v>1.69</v>
      </c>
      <c r="E27" s="10" t="n">
        <v>1.69</v>
      </c>
      <c r="F27" s="10" t="n">
        <v>1.75</v>
      </c>
    </row>
    <row r="28" spans="1:6">
      <c r="A28" s="4" t="s">
        <v>519</v>
      </c>
      <c r="C28" s="10" t="n">
        <v>0.57</v>
      </c>
      <c r="D28" s="10" t="n">
        <v>0.57</v>
      </c>
    </row>
    <row r="29" spans="1:6">
      <c r="A29" s="4" t="s">
        <v>520</v>
      </c>
      <c r="C29" s="10" t="n">
        <v>1.69</v>
      </c>
      <c r="D29" s="10" t="n">
        <v>1.69</v>
      </c>
    </row>
    <row r="30" spans="1:6">
      <c r="A30" s="3" t="s">
        <v>521</v>
      </c>
    </row>
    <row r="31" spans="1:6">
      <c r="A31" s="4" t="s">
        <v>503</v>
      </c>
      <c r="C31" s="10" t="n">
        <v>0.9</v>
      </c>
      <c r="D31" s="10" t="n">
        <v>0.9</v>
      </c>
      <c r="E31" s="10" t="n">
        <v>0.92</v>
      </c>
      <c r="F31" s="10" t="n">
        <v>1.15</v>
      </c>
    </row>
    <row r="32" spans="1:6">
      <c r="A32" s="4" t="s">
        <v>504</v>
      </c>
      <c r="C32" s="10" t="n">
        <v>1.19</v>
      </c>
      <c r="D32" s="10" t="n">
        <v>0.97</v>
      </c>
      <c r="E32" s="10" t="n">
        <v>0.63</v>
      </c>
      <c r="F32" s="10" t="n">
        <v>0.8100000000000001</v>
      </c>
    </row>
    <row r="33" spans="1:6">
      <c r="A33" s="4" t="s">
        <v>505</v>
      </c>
      <c r="C33" s="4" t="s">
        <v>35</v>
      </c>
      <c r="D33" s="10" t="n">
        <v>0.98</v>
      </c>
      <c r="E33" s="10" t="n">
        <v>0.88</v>
      </c>
      <c r="F33" s="10" t="n">
        <v>1.52</v>
      </c>
    </row>
    <row r="34" spans="1:6">
      <c r="A34" s="4" t="s">
        <v>506</v>
      </c>
      <c r="C34" s="10" t="n">
        <v>0.91</v>
      </c>
      <c r="D34" s="4" t="s">
        <v>35</v>
      </c>
      <c r="E34" s="4" t="s">
        <v>35</v>
      </c>
      <c r="F34" s="10" t="n">
        <v>1.01</v>
      </c>
    </row>
    <row r="35" spans="1:6">
      <c r="A35" s="4" t="s">
        <v>502</v>
      </c>
      <c r="C35" s="10" t="n">
        <v>0.8100000000000001</v>
      </c>
      <c r="D35" s="10" t="n">
        <v>1.07</v>
      </c>
      <c r="E35" s="4" t="s">
        <v>35</v>
      </c>
      <c r="F35" s="4" t="s">
        <v>35</v>
      </c>
    </row>
    <row r="36" spans="1:6">
      <c r="A36" s="4" t="s">
        <v>503</v>
      </c>
      <c r="B36" s="9" t="n">
        <v>0.91</v>
      </c>
      <c r="C36" s="10" t="n">
        <v>0.91</v>
      </c>
      <c r="D36" s="10" t="n">
        <v>0.9</v>
      </c>
      <c r="E36" s="9" t="n">
        <v>0.9</v>
      </c>
      <c r="F36" s="9" t="n">
        <v>0.92</v>
      </c>
    </row>
    <row r="37" spans="1:6">
      <c r="A37" s="4" t="s">
        <v>507</v>
      </c>
      <c r="B37" s="9" t="n">
        <v>0.9</v>
      </c>
      <c r="C37" s="9" t="n">
        <v>0.9</v>
      </c>
      <c r="D37" s="9" t="n">
        <v>0.89</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522</v>
      </c>
      <c r="B1" s="2" t="s">
        <v>1</v>
      </c>
      <c r="C1" s="2" t="s">
        <v>56</v>
      </c>
    </row>
    <row r="2" spans="1:5">
      <c r="B2" s="2" t="s">
        <v>2</v>
      </c>
      <c r="C2" s="2" t="s">
        <v>18</v>
      </c>
      <c r="D2" s="2" t="s">
        <v>19</v>
      </c>
      <c r="E2" s="2" t="s">
        <v>58</v>
      </c>
    </row>
    <row r="3" spans="1:5">
      <c r="A3" s="3" t="s">
        <v>523</v>
      </c>
    </row>
    <row r="4" spans="1:5">
      <c r="A4" s="4" t="s">
        <v>524</v>
      </c>
      <c r="B4" s="9" t="n">
        <v>0.57</v>
      </c>
      <c r="C4" s="9" t="n">
        <v>0.57</v>
      </c>
      <c r="D4" s="9" t="n">
        <v>0.63</v>
      </c>
      <c r="E4" s="9" t="n">
        <v>0.25</v>
      </c>
    </row>
    <row r="5" spans="1:5">
      <c r="A5" s="4" t="s">
        <v>525</v>
      </c>
      <c r="B5" s="10" t="n">
        <v>1.69</v>
      </c>
      <c r="C5" s="10" t="n">
        <v>1.69</v>
      </c>
      <c r="D5" s="9" t="n">
        <v>1.69</v>
      </c>
      <c r="E5" s="9" t="n">
        <v>1.75</v>
      </c>
    </row>
    <row r="6" spans="1:5">
      <c r="A6" s="4" t="s">
        <v>526</v>
      </c>
    </row>
    <row r="7" spans="1:5">
      <c r="A7" s="3" t="s">
        <v>523</v>
      </c>
    </row>
    <row r="8" spans="1:5">
      <c r="A8" s="4" t="s">
        <v>524</v>
      </c>
      <c r="B8" s="10" t="n">
        <v>0.57</v>
      </c>
      <c r="C8" s="10" t="n">
        <v>0.57</v>
      </c>
    </row>
    <row r="9" spans="1:5">
      <c r="A9" s="4" t="s">
        <v>525</v>
      </c>
      <c r="B9" s="9" t="n">
        <v>1.69</v>
      </c>
      <c r="C9" s="9" t="n">
        <v>1.69</v>
      </c>
    </row>
    <row r="10" spans="1:5">
      <c r="A10" s="4" t="s">
        <v>527</v>
      </c>
      <c r="B10" s="5" t="n">
        <v>18377991</v>
      </c>
      <c r="C10" s="5" t="n">
        <v>18039242</v>
      </c>
    </row>
    <row r="11" spans="1:5">
      <c r="A11" s="4" t="s">
        <v>528</v>
      </c>
      <c r="B11" s="4" t="s">
        <v>529</v>
      </c>
      <c r="C11" s="4" t="s">
        <v>530</v>
      </c>
    </row>
    <row r="12" spans="1:5">
      <c r="A12" s="4" t="s">
        <v>508</v>
      </c>
      <c r="B12" s="9" t="n">
        <v>0.9</v>
      </c>
      <c r="C12" s="9" t="n">
        <v>0.8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5"/>
    <col customWidth="1" max="5" min="5" width="14"/>
    <col customWidth="1" max="6" min="6" width="14"/>
    <col customWidth="1" max="7" min="7" width="14"/>
  </cols>
  <sheetData>
    <row r="1" spans="1:7">
      <c r="A1" s="1" t="s">
        <v>531</v>
      </c>
      <c r="B1" s="2" t="s">
        <v>283</v>
      </c>
      <c r="C1" s="2" t="s">
        <v>323</v>
      </c>
      <c r="D1" s="2" t="s">
        <v>1</v>
      </c>
    </row>
    <row r="2" spans="1:7">
      <c r="B2" s="2" t="s">
        <v>532</v>
      </c>
      <c r="C2" s="2" t="s">
        <v>533</v>
      </c>
      <c r="D2" s="2" t="s">
        <v>2</v>
      </c>
      <c r="E2" s="2" t="s">
        <v>18</v>
      </c>
      <c r="F2" s="2" t="s">
        <v>19</v>
      </c>
      <c r="G2" s="2" t="s">
        <v>58</v>
      </c>
    </row>
    <row r="3" spans="1:7">
      <c r="A3" s="3" t="s">
        <v>534</v>
      </c>
    </row>
    <row r="4" spans="1:7">
      <c r="A4" s="4" t="s">
        <v>535</v>
      </c>
      <c r="D4" s="7" t="n">
        <v>67895</v>
      </c>
      <c r="E4" s="7" t="n">
        <v>20992</v>
      </c>
      <c r="F4" s="7" t="n">
        <v>21028</v>
      </c>
    </row>
    <row r="5" spans="1:7">
      <c r="A5" s="4" t="s">
        <v>536</v>
      </c>
    </row>
    <row r="6" spans="1:7">
      <c r="A6" s="3" t="s">
        <v>534</v>
      </c>
    </row>
    <row r="7" spans="1:7">
      <c r="A7" s="4" t="s">
        <v>419</v>
      </c>
      <c r="B7" s="5" t="n">
        <v>150000</v>
      </c>
    </row>
    <row r="8" spans="1:7">
      <c r="A8" s="4" t="s">
        <v>537</v>
      </c>
      <c r="B8" s="9" t="n">
        <v>1.48</v>
      </c>
    </row>
    <row r="9" spans="1:7">
      <c r="A9" s="4" t="s">
        <v>538</v>
      </c>
      <c r="B9" s="7" t="n">
        <v>124788</v>
      </c>
      <c r="C9" s="7" t="n">
        <v>93069</v>
      </c>
    </row>
    <row r="10" spans="1:7">
      <c r="A10" s="4" t="s">
        <v>539</v>
      </c>
      <c r="D10" s="5" t="n">
        <v>47072</v>
      </c>
    </row>
    <row r="11" spans="1:7">
      <c r="A11" s="4" t="s">
        <v>540</v>
      </c>
      <c r="B11" s="5" t="n">
        <v>100000</v>
      </c>
    </row>
    <row r="12" spans="1:7">
      <c r="A12" s="4" t="s">
        <v>541</v>
      </c>
      <c r="B12" s="9" t="n">
        <v>1.15</v>
      </c>
    </row>
    <row r="13" spans="1:7">
      <c r="A13" s="4" t="s">
        <v>542</v>
      </c>
      <c r="B13" s="7" t="n">
        <v>62637</v>
      </c>
    </row>
    <row r="14" spans="1:7">
      <c r="A14" s="4" t="s">
        <v>543</v>
      </c>
      <c r="D14" s="5" t="n">
        <v>15659</v>
      </c>
    </row>
    <row r="15" spans="1:7">
      <c r="A15" s="4" t="s">
        <v>544</v>
      </c>
    </row>
    <row r="16" spans="1:7">
      <c r="A16" s="3" t="s">
        <v>534</v>
      </c>
    </row>
    <row r="17" spans="1:7">
      <c r="A17" s="4" t="s">
        <v>545</v>
      </c>
      <c r="D17" s="5" t="n">
        <v>25897</v>
      </c>
      <c r="E17" s="5" t="n">
        <v>4725</v>
      </c>
      <c r="F17" s="5" t="n">
        <v>2900</v>
      </c>
      <c r="G17" s="7" t="n">
        <v>1420</v>
      </c>
    </row>
    <row r="18" spans="1:7">
      <c r="A18" s="4" t="s">
        <v>535</v>
      </c>
      <c r="D18" s="5" t="n">
        <v>13362</v>
      </c>
    </row>
    <row r="19" spans="1:7">
      <c r="A19" s="4" t="s">
        <v>546</v>
      </c>
    </row>
    <row r="20" spans="1:7">
      <c r="A20" s="3" t="s">
        <v>534</v>
      </c>
    </row>
    <row r="21" spans="1:7">
      <c r="A21" s="4" t="s">
        <v>535</v>
      </c>
      <c r="D21" s="7" t="n">
        <v>13473</v>
      </c>
      <c r="E21" s="7" t="n">
        <v>4045</v>
      </c>
      <c r="F21" s="7" t="n">
        <v>2659</v>
      </c>
      <c r="G21" s="7" t="n">
        <v>36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7</v>
      </c>
      <c r="B1" s="2" t="s">
        <v>55</v>
      </c>
      <c r="D1" s="2" t="s">
        <v>1</v>
      </c>
      <c r="F1" s="2" t="s">
        <v>56</v>
      </c>
    </row>
    <row r="2" spans="1:8">
      <c r="B2" s="2" t="s">
        <v>2</v>
      </c>
      <c r="C2" s="2" t="s">
        <v>57</v>
      </c>
      <c r="D2" s="2" t="s">
        <v>2</v>
      </c>
      <c r="E2" s="2" t="s">
        <v>57</v>
      </c>
      <c r="F2" s="2" t="s">
        <v>18</v>
      </c>
      <c r="G2" s="2" t="s">
        <v>19</v>
      </c>
      <c r="H2" s="2" t="s">
        <v>58</v>
      </c>
    </row>
    <row r="3" spans="1:8">
      <c r="A3" s="3" t="s">
        <v>548</v>
      </c>
    </row>
    <row r="4" spans="1:8">
      <c r="A4" s="4" t="s">
        <v>549</v>
      </c>
      <c r="B4" s="7" t="n">
        <v>6801</v>
      </c>
      <c r="C4" s="7" t="n">
        <v>5382</v>
      </c>
      <c r="D4" s="7" t="n">
        <v>16564</v>
      </c>
      <c r="E4" s="7" t="n">
        <v>15181</v>
      </c>
      <c r="F4" s="7" t="n">
        <v>15873</v>
      </c>
      <c r="G4" s="7" t="n">
        <v>20000</v>
      </c>
      <c r="H4" s="4" t="s">
        <v>35</v>
      </c>
    </row>
  </sheetData>
  <mergeCells count="4">
    <mergeCell ref="A1:A2"/>
    <mergeCell ref="B1:C1"/>
    <mergeCell ref="D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50</v>
      </c>
      <c r="B1" s="2" t="s">
        <v>283</v>
      </c>
    </row>
    <row r="2" spans="1:2">
      <c r="B2" s="2" t="s">
        <v>551</v>
      </c>
    </row>
    <row r="3" spans="1:2">
      <c r="A3" s="3" t="s">
        <v>552</v>
      </c>
    </row>
    <row r="4" spans="1:2">
      <c r="A4" s="4" t="s">
        <v>553</v>
      </c>
      <c r="B4" s="5" t="n">
        <v>50000</v>
      </c>
    </row>
    <row r="5" spans="1:2">
      <c r="A5" s="4" t="s">
        <v>554</v>
      </c>
      <c r="B5" s="9" t="n">
        <v>1.22</v>
      </c>
    </row>
    <row r="6" spans="1:2">
      <c r="A6" s="4" t="s">
        <v>555</v>
      </c>
      <c r="B6" s="7" t="n">
        <v>34530</v>
      </c>
    </row>
    <row r="7" spans="1:2">
      <c r="A7" s="4" t="s">
        <v>556</v>
      </c>
      <c r="B7" s="4" t="s">
        <v>480</v>
      </c>
    </row>
    <row r="8" spans="1:2">
      <c r="A8" s="4" t="s">
        <v>557</v>
      </c>
      <c r="B8" s="5" t="n">
        <v>10000</v>
      </c>
    </row>
    <row r="9" spans="1:2">
      <c r="A9" s="4" t="s">
        <v>558</v>
      </c>
      <c r="B9" s="4" t="s">
        <v>559</v>
      </c>
    </row>
    <row r="10" spans="1:2">
      <c r="A10" s="4" t="s">
        <v>560</v>
      </c>
      <c r="B10" s="4" t="s">
        <v>561</v>
      </c>
    </row>
    <row r="11" spans="1:2">
      <c r="A11" s="4" t="s">
        <v>562</v>
      </c>
      <c r="B11" s="5" t="n">
        <v>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1"/>
    <col customWidth="1" max="2" min="2" width="22"/>
    <col customWidth="1" max="3" min="3" width="36"/>
    <col customWidth="1" max="4" min="4" width="29"/>
    <col customWidth="1" max="5" min="5" width="12"/>
  </cols>
  <sheetData>
    <row r="1" spans="1:5">
      <c r="A1" s="1" t="s">
        <v>72</v>
      </c>
      <c r="B1" s="2" t="s">
        <v>73</v>
      </c>
      <c r="C1" s="2" t="s">
        <v>74</v>
      </c>
      <c r="D1" s="2" t="s">
        <v>75</v>
      </c>
      <c r="E1" s="2" t="s">
        <v>76</v>
      </c>
    </row>
    <row r="2" spans="1:5">
      <c r="A2" s="4" t="s">
        <v>77</v>
      </c>
      <c r="B2" s="7" t="n">
        <v>58382</v>
      </c>
      <c r="C2" s="7" t="n">
        <v>40753189</v>
      </c>
      <c r="D2" s="7" t="n">
        <v>-36753989</v>
      </c>
      <c r="E2" s="7" t="n">
        <v>4057582</v>
      </c>
    </row>
    <row r="3" spans="1:5">
      <c r="A3" s="4" t="s">
        <v>78</v>
      </c>
      <c r="B3" s="5" t="n">
        <v>58381854</v>
      </c>
    </row>
    <row r="4" spans="1:5">
      <c r="A4" s="4" t="s">
        <v>79</v>
      </c>
      <c r="B4" s="7" t="n">
        <v>6794</v>
      </c>
      <c r="C4" s="5" t="n">
        <v>4308206</v>
      </c>
      <c r="D4" s="4" t="s">
        <v>35</v>
      </c>
      <c r="E4" s="5" t="n">
        <v>4315000</v>
      </c>
    </row>
    <row r="5" spans="1:5">
      <c r="A5" s="4" t="s">
        <v>80</v>
      </c>
      <c r="B5" s="5" t="n">
        <v>6793767</v>
      </c>
    </row>
    <row r="6" spans="1:5">
      <c r="A6" s="4" t="s">
        <v>81</v>
      </c>
      <c r="B6" s="7" t="n">
        <v>62</v>
      </c>
      <c r="C6" s="5" t="n">
        <v>48901</v>
      </c>
      <c r="D6" s="4" t="s">
        <v>35</v>
      </c>
      <c r="E6" s="5" t="n">
        <v>48963</v>
      </c>
    </row>
    <row r="7" spans="1:5">
      <c r="A7" s="4" t="s">
        <v>82</v>
      </c>
      <c r="B7" s="5" t="n">
        <v>62258</v>
      </c>
    </row>
    <row r="8" spans="1:5">
      <c r="A8" s="4" t="s">
        <v>83</v>
      </c>
      <c r="B8" s="4" t="s">
        <v>35</v>
      </c>
      <c r="C8" s="5" t="n">
        <v>1339692</v>
      </c>
      <c r="D8" s="4" t="s">
        <v>35</v>
      </c>
      <c r="E8" s="5" t="n">
        <v>1339692</v>
      </c>
    </row>
    <row r="9" spans="1:5">
      <c r="A9" s="4" t="s">
        <v>84</v>
      </c>
      <c r="B9" s="4" t="s">
        <v>35</v>
      </c>
      <c r="C9" s="5" t="n">
        <v>91263</v>
      </c>
      <c r="D9" s="4" t="s">
        <v>35</v>
      </c>
      <c r="E9" s="5" t="n">
        <v>91263</v>
      </c>
    </row>
    <row r="10" spans="1:5">
      <c r="A10" s="4" t="s">
        <v>85</v>
      </c>
      <c r="B10" s="4" t="s">
        <v>35</v>
      </c>
      <c r="C10" s="4" t="s">
        <v>35</v>
      </c>
      <c r="D10" s="5" t="n">
        <v>-4845432</v>
      </c>
      <c r="E10" s="5" t="n">
        <v>-4845432</v>
      </c>
    </row>
    <row r="11" spans="1:5">
      <c r="A11" s="4" t="s">
        <v>86</v>
      </c>
      <c r="B11" s="7" t="n">
        <v>65238</v>
      </c>
      <c r="C11" s="5" t="n">
        <v>46541251</v>
      </c>
      <c r="D11" s="5" t="n">
        <v>-41599421</v>
      </c>
      <c r="E11" s="7" t="n">
        <v>5007068</v>
      </c>
    </row>
    <row r="12" spans="1:5">
      <c r="A12" s="4" t="s">
        <v>87</v>
      </c>
      <c r="B12" s="5" t="n">
        <v>65237879</v>
      </c>
      <c r="E12" s="5" t="n">
        <v>65237879</v>
      </c>
    </row>
    <row r="13" spans="1:5">
      <c r="A13" s="4" t="s">
        <v>88</v>
      </c>
      <c r="B13" s="7" t="n">
        <v>2400</v>
      </c>
      <c r="C13" s="5" t="n">
        <v>1550790</v>
      </c>
      <c r="D13" s="4" t="s">
        <v>35</v>
      </c>
      <c r="E13" s="7" t="n">
        <v>1553190</v>
      </c>
    </row>
    <row r="14" spans="1:5">
      <c r="A14" s="4" t="s">
        <v>89</v>
      </c>
      <c r="B14" s="5" t="n">
        <v>2400000</v>
      </c>
    </row>
    <row r="15" spans="1:5">
      <c r="A15" s="4" t="s">
        <v>90</v>
      </c>
      <c r="B15" s="7" t="n">
        <v>401</v>
      </c>
      <c r="C15" s="5" t="n">
        <v>271484</v>
      </c>
      <c r="D15" s="4" t="s">
        <v>35</v>
      </c>
      <c r="E15" s="5" t="n">
        <v>271885</v>
      </c>
    </row>
    <row r="16" spans="1:5">
      <c r="A16" s="4" t="s">
        <v>91</v>
      </c>
      <c r="B16" s="5" t="n">
        <v>400481</v>
      </c>
    </row>
    <row r="17" spans="1:5">
      <c r="A17" s="4" t="s">
        <v>81</v>
      </c>
      <c r="B17" s="7" t="n">
        <v>39</v>
      </c>
      <c r="C17" s="5" t="n">
        <v>23961</v>
      </c>
      <c r="D17" s="4" t="s">
        <v>35</v>
      </c>
      <c r="E17" s="5" t="n">
        <v>24000</v>
      </c>
    </row>
    <row r="18" spans="1:5">
      <c r="A18" s="4" t="s">
        <v>82</v>
      </c>
      <c r="B18" s="5" t="n">
        <v>38928</v>
      </c>
    </row>
    <row r="19" spans="1:5">
      <c r="A19" s="4" t="s">
        <v>83</v>
      </c>
      <c r="B19" s="4" t="s">
        <v>35</v>
      </c>
      <c r="C19" s="5" t="n">
        <v>436228</v>
      </c>
      <c r="D19" s="4" t="s">
        <v>35</v>
      </c>
      <c r="E19" s="5" t="n">
        <v>436228</v>
      </c>
    </row>
    <row r="20" spans="1:5">
      <c r="A20" s="4" t="s">
        <v>84</v>
      </c>
      <c r="B20" s="4" t="s">
        <v>35</v>
      </c>
      <c r="C20" s="5" t="n">
        <v>174359</v>
      </c>
      <c r="D20" s="4" t="s">
        <v>35</v>
      </c>
      <c r="E20" s="5" t="n">
        <v>174359</v>
      </c>
    </row>
    <row r="21" spans="1:5">
      <c r="A21" s="4" t="s">
        <v>85</v>
      </c>
      <c r="B21" s="4" t="s">
        <v>35</v>
      </c>
      <c r="C21" s="4" t="s">
        <v>35</v>
      </c>
      <c r="D21" s="5" t="n">
        <v>-4407208</v>
      </c>
      <c r="E21" s="5" t="n">
        <v>-4407208</v>
      </c>
    </row>
    <row r="22" spans="1:5">
      <c r="A22" s="4" t="s">
        <v>92</v>
      </c>
      <c r="B22" s="7" t="n">
        <v>68078</v>
      </c>
      <c r="C22" s="5" t="n">
        <v>48998073</v>
      </c>
      <c r="D22" s="5" t="n">
        <v>-46006629</v>
      </c>
      <c r="E22" s="7" t="n">
        <v>3059522</v>
      </c>
    </row>
    <row r="23" spans="1:5">
      <c r="A23" s="4" t="s">
        <v>93</v>
      </c>
      <c r="B23" s="5" t="n">
        <v>68077288</v>
      </c>
      <c r="E23" s="5" t="n">
        <v>68077288</v>
      </c>
    </row>
    <row r="24" spans="1:5">
      <c r="A24" s="4" t="s">
        <v>88</v>
      </c>
      <c r="B24" s="7" t="n">
        <v>5300</v>
      </c>
      <c r="C24" s="5" t="n">
        <v>5716760</v>
      </c>
      <c r="D24" s="4" t="s">
        <v>35</v>
      </c>
      <c r="E24" s="7" t="n">
        <v>5722060</v>
      </c>
    </row>
    <row r="25" spans="1:5">
      <c r="A25" s="4" t="s">
        <v>89</v>
      </c>
      <c r="B25" s="5" t="n">
        <v>5300000</v>
      </c>
    </row>
    <row r="26" spans="1:5">
      <c r="A26" s="4" t="s">
        <v>90</v>
      </c>
      <c r="B26" s="7" t="n">
        <v>186</v>
      </c>
      <c r="C26" s="5" t="n">
        <v>225907</v>
      </c>
      <c r="D26" s="4" t="s">
        <v>35</v>
      </c>
      <c r="E26" s="5" t="n">
        <v>226093</v>
      </c>
    </row>
    <row r="27" spans="1:5">
      <c r="A27" s="4" t="s">
        <v>91</v>
      </c>
      <c r="B27" s="5" t="n">
        <v>185974</v>
      </c>
    </row>
    <row r="28" spans="1:5">
      <c r="A28" s="4" t="s">
        <v>94</v>
      </c>
      <c r="B28" s="7" t="n">
        <v>469</v>
      </c>
      <c r="C28" s="5" t="n">
        <v>502031</v>
      </c>
      <c r="D28" s="4" t="s">
        <v>35</v>
      </c>
      <c r="E28" s="5" t="n">
        <v>502500</v>
      </c>
    </row>
    <row r="29" spans="1:5">
      <c r="A29" s="4" t="s">
        <v>95</v>
      </c>
      <c r="B29" s="5" t="n">
        <v>469000</v>
      </c>
    </row>
    <row r="30" spans="1:5">
      <c r="A30" s="4" t="s">
        <v>81</v>
      </c>
      <c r="B30" s="7" t="n">
        <v>35</v>
      </c>
      <c r="C30" s="5" t="n">
        <v>44215</v>
      </c>
      <c r="D30" s="4" t="s">
        <v>35</v>
      </c>
      <c r="E30" s="5" t="n">
        <v>44250</v>
      </c>
    </row>
    <row r="31" spans="1:5">
      <c r="A31" s="4" t="s">
        <v>82</v>
      </c>
      <c r="B31" s="5" t="n">
        <v>35997</v>
      </c>
    </row>
    <row r="32" spans="1:5">
      <c r="A32" s="4" t="s">
        <v>83</v>
      </c>
      <c r="B32" s="4" t="s">
        <v>35</v>
      </c>
      <c r="C32" s="5" t="n">
        <v>794738</v>
      </c>
      <c r="D32" s="4" t="s">
        <v>35</v>
      </c>
      <c r="E32" s="5" t="n">
        <v>794738</v>
      </c>
    </row>
    <row r="33" spans="1:5">
      <c r="A33" s="4" t="s">
        <v>84</v>
      </c>
      <c r="B33" s="4" t="s">
        <v>35</v>
      </c>
      <c r="C33" s="5" t="n">
        <v>416934</v>
      </c>
      <c r="D33" s="4" t="s">
        <v>35</v>
      </c>
      <c r="E33" s="5" t="n">
        <v>416934</v>
      </c>
    </row>
    <row r="34" spans="1:5">
      <c r="A34" s="4" t="s">
        <v>85</v>
      </c>
      <c r="B34" s="4" t="s">
        <v>35</v>
      </c>
      <c r="C34" s="4" t="s">
        <v>35</v>
      </c>
      <c r="D34" s="5" t="n">
        <v>-5749382</v>
      </c>
      <c r="E34" s="5" t="n">
        <v>-5749382</v>
      </c>
    </row>
    <row r="35" spans="1:5">
      <c r="A35" s="4" t="s">
        <v>96</v>
      </c>
      <c r="B35" s="7" t="n">
        <v>74068</v>
      </c>
      <c r="C35" s="5" t="n">
        <v>56698658</v>
      </c>
      <c r="D35" s="5" t="n">
        <v>-51756011</v>
      </c>
      <c r="E35" s="7" t="n">
        <v>5016715</v>
      </c>
    </row>
    <row r="36" spans="1:5">
      <c r="A36" s="4" t="s">
        <v>97</v>
      </c>
      <c r="B36" s="5" t="n">
        <v>74068259</v>
      </c>
      <c r="E36" s="5" t="n">
        <v>74068259</v>
      </c>
    </row>
    <row r="37" spans="1:5">
      <c r="A37" s="4" t="s">
        <v>88</v>
      </c>
      <c r="B37" s="7" t="n">
        <v>3250</v>
      </c>
      <c r="C37" s="7" t="n">
        <v>3609150</v>
      </c>
      <c r="D37" s="4" t="s">
        <v>35</v>
      </c>
      <c r="E37" s="7" t="n">
        <v>3612400</v>
      </c>
    </row>
    <row r="38" spans="1:5">
      <c r="A38" s="4" t="s">
        <v>89</v>
      </c>
      <c r="B38" s="5" t="n">
        <v>3250000</v>
      </c>
      <c r="C38" s="4" t="s">
        <v>35</v>
      </c>
      <c r="D38" s="4" t="s">
        <v>35</v>
      </c>
      <c r="E38" s="4" t="s">
        <v>35</v>
      </c>
    </row>
    <row r="39" spans="1:5">
      <c r="A39" s="4" t="s">
        <v>90</v>
      </c>
      <c r="B39" s="7" t="n">
        <v>118</v>
      </c>
      <c r="C39" s="7" t="n">
        <v>135215</v>
      </c>
      <c r="D39" s="4" t="s">
        <v>35</v>
      </c>
      <c r="E39" s="7" t="n">
        <v>135333</v>
      </c>
    </row>
    <row r="40" spans="1:5">
      <c r="A40" s="4" t="s">
        <v>91</v>
      </c>
      <c r="B40" s="5" t="n">
        <v>117407</v>
      </c>
      <c r="C40" s="4" t="s">
        <v>35</v>
      </c>
      <c r="D40" s="4" t="s">
        <v>35</v>
      </c>
      <c r="E40" s="4" t="s">
        <v>35</v>
      </c>
    </row>
    <row r="41" spans="1:5">
      <c r="A41" s="4" t="s">
        <v>98</v>
      </c>
      <c r="B41" s="7" t="n">
        <v>100</v>
      </c>
      <c r="C41" s="7" t="n">
        <v>99900</v>
      </c>
      <c r="D41" s="4" t="s">
        <v>35</v>
      </c>
      <c r="E41" s="7" t="n">
        <v>100000</v>
      </c>
    </row>
    <row r="42" spans="1:5">
      <c r="A42" s="4" t="s">
        <v>99</v>
      </c>
      <c r="B42" s="5" t="n">
        <v>100000</v>
      </c>
      <c r="C42" s="4" t="s">
        <v>35</v>
      </c>
      <c r="D42" s="4" t="s">
        <v>35</v>
      </c>
      <c r="E42" s="5" t="n">
        <v>100000</v>
      </c>
    </row>
    <row r="43" spans="1:5">
      <c r="A43" s="4" t="s">
        <v>94</v>
      </c>
      <c r="B43" s="7" t="n">
        <v>100</v>
      </c>
      <c r="C43" s="7" t="n">
        <v>61400</v>
      </c>
      <c r="D43" s="4" t="s">
        <v>35</v>
      </c>
      <c r="E43" s="7" t="n">
        <v>61500</v>
      </c>
    </row>
    <row r="44" spans="1:5">
      <c r="A44" s="4" t="s">
        <v>95</v>
      </c>
      <c r="B44" s="5" t="n">
        <v>100000</v>
      </c>
    </row>
    <row r="45" spans="1:5">
      <c r="A45" s="4" t="s">
        <v>83</v>
      </c>
      <c r="B45" s="4" t="s">
        <v>35</v>
      </c>
      <c r="C45" s="5" t="n">
        <v>339076</v>
      </c>
      <c r="D45" s="4" t="s">
        <v>35</v>
      </c>
      <c r="E45" s="5" t="n">
        <v>339076</v>
      </c>
    </row>
    <row r="46" spans="1:5">
      <c r="A46" s="4" t="s">
        <v>84</v>
      </c>
      <c r="B46" s="4" t="s">
        <v>35</v>
      </c>
      <c r="C46" s="5" t="n">
        <v>62731</v>
      </c>
      <c r="D46" s="4" t="s">
        <v>35</v>
      </c>
      <c r="E46" s="5" t="n">
        <v>62731</v>
      </c>
    </row>
    <row r="47" spans="1:5">
      <c r="A47" s="4" t="s">
        <v>85</v>
      </c>
      <c r="B47" s="4" t="s">
        <v>35</v>
      </c>
      <c r="C47" s="4" t="s">
        <v>35</v>
      </c>
      <c r="D47" s="5" t="n">
        <v>-4509172</v>
      </c>
      <c r="E47" s="5" t="n">
        <v>-4509172</v>
      </c>
    </row>
    <row r="48" spans="1:5">
      <c r="A48" s="4" t="s">
        <v>100</v>
      </c>
      <c r="B48" s="7" t="n">
        <v>77636</v>
      </c>
      <c r="C48" s="7" t="n">
        <v>61006130</v>
      </c>
      <c r="D48" s="7" t="n">
        <v>-56265183</v>
      </c>
      <c r="E48" s="7" t="n">
        <v>4818583</v>
      </c>
    </row>
    <row r="49" spans="1:5">
      <c r="A49" s="4" t="s">
        <v>101</v>
      </c>
      <c r="B49" s="5" t="n">
        <v>77635666</v>
      </c>
      <c r="E49" s="5" t="n">
        <v>77635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102</v>
      </c>
      <c r="B1" s="2" t="s">
        <v>1</v>
      </c>
      <c r="D1" s="2" t="s">
        <v>56</v>
      </c>
    </row>
    <row r="2" spans="1:6">
      <c r="B2" s="2" t="s">
        <v>2</v>
      </c>
      <c r="C2" s="2" t="s">
        <v>57</v>
      </c>
      <c r="D2" s="2" t="s">
        <v>18</v>
      </c>
      <c r="E2" s="2" t="s">
        <v>19</v>
      </c>
      <c r="F2" s="2" t="s">
        <v>58</v>
      </c>
    </row>
    <row r="3" spans="1:6">
      <c r="A3" s="3" t="s">
        <v>103</v>
      </c>
    </row>
    <row r="4" spans="1:6">
      <c r="A4" s="4" t="s">
        <v>85</v>
      </c>
      <c r="B4" s="7" t="n">
        <v>-4509172</v>
      </c>
      <c r="C4" s="7" t="n">
        <v>-4160693</v>
      </c>
      <c r="D4" s="7" t="n">
        <v>-5749382</v>
      </c>
      <c r="E4" s="7" t="n">
        <v>-4407208</v>
      </c>
      <c r="F4" s="7" t="n">
        <v>-4845432</v>
      </c>
    </row>
    <row r="5" spans="1:6">
      <c r="A5" s="3" t="s">
        <v>104</v>
      </c>
    </row>
    <row r="6" spans="1:6">
      <c r="A6" s="4" t="s">
        <v>84</v>
      </c>
      <c r="B6" s="5" t="n">
        <v>62731</v>
      </c>
      <c r="C6" s="5" t="n">
        <v>175621</v>
      </c>
      <c r="D6" s="5" t="n">
        <v>416934</v>
      </c>
      <c r="E6" s="5" t="n">
        <v>174359</v>
      </c>
      <c r="F6" s="5" t="n">
        <v>91263</v>
      </c>
    </row>
    <row r="7" spans="1:6">
      <c r="A7" s="4" t="s">
        <v>105</v>
      </c>
      <c r="B7" s="5" t="n">
        <v>339076</v>
      </c>
      <c r="C7" s="5" t="n">
        <v>694621</v>
      </c>
      <c r="D7" s="5" t="n">
        <v>794738</v>
      </c>
      <c r="E7" s="5" t="n">
        <v>436228</v>
      </c>
      <c r="F7" s="5" t="n">
        <v>1339692</v>
      </c>
    </row>
    <row r="8" spans="1:6">
      <c r="A8" s="4" t="s">
        <v>106</v>
      </c>
      <c r="B8" s="5" t="n">
        <v>135333</v>
      </c>
      <c r="C8" s="5" t="n">
        <v>136557</v>
      </c>
      <c r="D8" s="5" t="n">
        <v>270343</v>
      </c>
      <c r="E8" s="5" t="n">
        <v>295885</v>
      </c>
      <c r="F8" s="5" t="n">
        <v>48963</v>
      </c>
    </row>
    <row r="9" spans="1:6">
      <c r="A9" s="4" t="s">
        <v>107</v>
      </c>
      <c r="B9" s="5" t="n">
        <v>322495</v>
      </c>
      <c r="C9" s="5" t="n">
        <v>214573</v>
      </c>
      <c r="D9" s="5" t="n">
        <v>325946</v>
      </c>
      <c r="E9" s="5" t="n">
        <v>195610</v>
      </c>
      <c r="F9" s="5" t="n">
        <v>179907</v>
      </c>
    </row>
    <row r="10" spans="1:6">
      <c r="A10" s="4" t="s">
        <v>108</v>
      </c>
      <c r="B10" s="5" t="n">
        <v>10084</v>
      </c>
      <c r="C10" s="4" t="s">
        <v>35</v>
      </c>
      <c r="D10" s="4" t="s">
        <v>35</v>
      </c>
      <c r="E10" s="5" t="n">
        <v>-644</v>
      </c>
      <c r="F10" s="4" t="s">
        <v>35</v>
      </c>
    </row>
    <row r="11" spans="1:6">
      <c r="A11" s="3" t="s">
        <v>109</v>
      </c>
    </row>
    <row r="12" spans="1:6">
      <c r="A12" s="4" t="s">
        <v>22</v>
      </c>
      <c r="B12" s="5" t="n">
        <v>268560</v>
      </c>
      <c r="C12" s="5" t="n">
        <v>-38839</v>
      </c>
      <c r="D12" s="5" t="n">
        <v>-447977</v>
      </c>
      <c r="E12" s="5" t="n">
        <v>127549</v>
      </c>
      <c r="F12" s="5" t="n">
        <v>-136264</v>
      </c>
    </row>
    <row r="13" spans="1:6">
      <c r="A13" s="3" t="s">
        <v>110</v>
      </c>
    </row>
    <row r="14" spans="1:6">
      <c r="A14" s="4" t="s">
        <v>29</v>
      </c>
      <c r="B14" s="5" t="n">
        <v>-31610</v>
      </c>
      <c r="C14" s="5" t="n">
        <v>19591</v>
      </c>
      <c r="D14" s="5" t="n">
        <v>-58395</v>
      </c>
      <c r="E14" s="5" t="n">
        <v>32175</v>
      </c>
      <c r="F14" s="5" t="n">
        <v>-145313</v>
      </c>
    </row>
    <row r="15" spans="1:6">
      <c r="A15" s="4" t="s">
        <v>111</v>
      </c>
      <c r="B15" s="5" t="n">
        <v>43962</v>
      </c>
      <c r="C15" s="5" t="n">
        <v>12303</v>
      </c>
      <c r="D15" s="5" t="n">
        <v>3211</v>
      </c>
      <c r="E15" s="5" t="n">
        <v>490</v>
      </c>
      <c r="F15" s="5" t="n">
        <v>-5254</v>
      </c>
    </row>
    <row r="16" spans="1:6">
      <c r="A16" s="4" t="s">
        <v>32</v>
      </c>
      <c r="B16" s="5" t="n">
        <v>-46305</v>
      </c>
      <c r="C16" s="5" t="n">
        <v>72668</v>
      </c>
      <c r="D16" s="5" t="n">
        <v>34886</v>
      </c>
      <c r="E16" s="5" t="n">
        <v>-7736</v>
      </c>
      <c r="F16" s="5" t="n">
        <v>31683</v>
      </c>
    </row>
    <row r="17" spans="1:6">
      <c r="A17" s="4" t="s">
        <v>112</v>
      </c>
      <c r="B17" s="5" t="n">
        <v>-3404846</v>
      </c>
      <c r="C17" s="5" t="n">
        <v>-2873598</v>
      </c>
      <c r="D17" s="5" t="n">
        <v>-4409696</v>
      </c>
      <c r="E17" s="5" t="n">
        <v>-3153292</v>
      </c>
      <c r="F17" s="5" t="n">
        <v>-3440755</v>
      </c>
    </row>
    <row r="18" spans="1:6">
      <c r="A18" s="3" t="s">
        <v>113</v>
      </c>
    </row>
    <row r="19" spans="1:6">
      <c r="A19" s="4" t="s">
        <v>114</v>
      </c>
      <c r="B19" s="5" t="n">
        <v>-371320</v>
      </c>
      <c r="C19" s="5" t="n">
        <v>-38662</v>
      </c>
      <c r="D19" s="5" t="n">
        <v>-81743</v>
      </c>
      <c r="E19" s="5" t="n">
        <v>-64096</v>
      </c>
      <c r="F19" s="5" t="n">
        <v>-29577</v>
      </c>
    </row>
    <row r="20" spans="1:6">
      <c r="A20" s="4" t="s">
        <v>115</v>
      </c>
      <c r="B20" s="5" t="n">
        <v>-897774</v>
      </c>
      <c r="C20" s="5" t="n">
        <v>-88649</v>
      </c>
      <c r="D20" s="5" t="n">
        <v>-183789</v>
      </c>
      <c r="E20" s="5" t="n">
        <v>-129163</v>
      </c>
      <c r="F20" s="5" t="n">
        <v>-279903</v>
      </c>
    </row>
    <row r="21" spans="1:6">
      <c r="A21" s="4" t="s">
        <v>116</v>
      </c>
      <c r="B21" s="5" t="n">
        <v>2500</v>
      </c>
      <c r="C21" s="4" t="s">
        <v>35</v>
      </c>
      <c r="D21" s="4" t="s">
        <v>35</v>
      </c>
      <c r="E21" s="5" t="n">
        <v>19500</v>
      </c>
      <c r="F21" s="4" t="s">
        <v>35</v>
      </c>
    </row>
    <row r="22" spans="1:6">
      <c r="A22" s="4" t="s">
        <v>117</v>
      </c>
      <c r="B22" s="5" t="n">
        <v>-1266594</v>
      </c>
      <c r="C22" s="5" t="n">
        <v>-127311</v>
      </c>
      <c r="D22" s="5" t="n">
        <v>-265532</v>
      </c>
      <c r="E22" s="5" t="n">
        <v>-173759</v>
      </c>
      <c r="F22" s="5" t="n">
        <v>-309480</v>
      </c>
    </row>
    <row r="23" spans="1:6">
      <c r="A23" s="3" t="s">
        <v>118</v>
      </c>
    </row>
    <row r="24" spans="1:6">
      <c r="A24" s="4" t="s">
        <v>119</v>
      </c>
      <c r="B24" s="5" t="n">
        <v>161500</v>
      </c>
      <c r="C24" s="5" t="n">
        <v>502500</v>
      </c>
      <c r="D24" s="5" t="n">
        <v>502500</v>
      </c>
      <c r="E24" s="4" t="s">
        <v>35</v>
      </c>
      <c r="F24" s="4" t="s">
        <v>35</v>
      </c>
    </row>
    <row r="25" spans="1:6">
      <c r="A25" s="4" t="s">
        <v>120</v>
      </c>
      <c r="B25" s="5" t="n">
        <v>3612400</v>
      </c>
      <c r="C25" s="5" t="n">
        <v>3439060</v>
      </c>
      <c r="D25" s="5" t="n">
        <v>5722060</v>
      </c>
      <c r="E25" s="5" t="n">
        <v>1553190</v>
      </c>
      <c r="F25" s="4" t="s">
        <v>35</v>
      </c>
    </row>
    <row r="26" spans="1:6">
      <c r="A26" s="4" t="s">
        <v>121</v>
      </c>
      <c r="D26" s="4" t="s">
        <v>35</v>
      </c>
      <c r="E26" s="4" t="s">
        <v>35</v>
      </c>
      <c r="F26" s="5" t="n">
        <v>4315000</v>
      </c>
    </row>
    <row r="27" spans="1:6">
      <c r="A27" s="4" t="s">
        <v>122</v>
      </c>
      <c r="B27" s="5" t="n">
        <v>-380470</v>
      </c>
      <c r="C27" s="5" t="n">
        <v>-17839</v>
      </c>
      <c r="D27" s="5" t="n">
        <v>-23849</v>
      </c>
      <c r="E27" s="4" t="s">
        <v>35</v>
      </c>
      <c r="F27" s="4" t="s">
        <v>35</v>
      </c>
    </row>
    <row r="28" spans="1:6">
      <c r="A28" s="4" t="s">
        <v>123</v>
      </c>
      <c r="B28" s="5" t="n">
        <v>3393430</v>
      </c>
      <c r="C28" s="5" t="n">
        <v>3923721</v>
      </c>
      <c r="D28" s="5" t="n">
        <v>6200711</v>
      </c>
      <c r="E28" s="5" t="n">
        <v>1553190</v>
      </c>
      <c r="F28" s="5" t="n">
        <v>4315000</v>
      </c>
    </row>
    <row r="29" spans="1:6">
      <c r="A29" s="4" t="s">
        <v>124</v>
      </c>
      <c r="B29" s="5" t="n">
        <v>-1278010</v>
      </c>
      <c r="C29" s="5" t="n">
        <v>922812</v>
      </c>
      <c r="D29" s="5" t="n">
        <v>1525483</v>
      </c>
      <c r="E29" s="5" t="n">
        <v>-1773861</v>
      </c>
      <c r="F29" s="5" t="n">
        <v>564765</v>
      </c>
    </row>
    <row r="30" spans="1:6">
      <c r="A30" s="4" t="s">
        <v>125</v>
      </c>
      <c r="B30" s="5" t="n">
        <v>3482327</v>
      </c>
      <c r="C30" s="5" t="n">
        <v>1956844</v>
      </c>
      <c r="D30" s="5" t="n">
        <v>1956844</v>
      </c>
      <c r="E30" s="5" t="n">
        <v>3730705</v>
      </c>
      <c r="F30" s="5" t="n">
        <v>3165940</v>
      </c>
    </row>
    <row r="31" spans="1:6">
      <c r="A31" s="4" t="s">
        <v>126</v>
      </c>
      <c r="B31" s="5" t="n">
        <v>2204317</v>
      </c>
      <c r="C31" s="5" t="n">
        <v>2879656</v>
      </c>
      <c r="D31" s="5" t="n">
        <v>3482327</v>
      </c>
      <c r="E31" s="5" t="n">
        <v>1956844</v>
      </c>
      <c r="F31" s="5" t="n">
        <v>3730705</v>
      </c>
    </row>
    <row r="32" spans="1:6">
      <c r="A32" s="3" t="s">
        <v>127</v>
      </c>
    </row>
    <row r="33" spans="1:6">
      <c r="A33" s="4" t="s">
        <v>128</v>
      </c>
      <c r="B33" s="4" t="s">
        <v>35</v>
      </c>
      <c r="C33" s="5" t="n">
        <v>107033</v>
      </c>
      <c r="D33" s="5" t="n">
        <v>749316</v>
      </c>
      <c r="E33" s="4" t="s">
        <v>35</v>
      </c>
      <c r="F33" s="4" t="s">
        <v>35</v>
      </c>
    </row>
    <row r="34" spans="1:6">
      <c r="A34" s="4" t="s">
        <v>129</v>
      </c>
      <c r="B34" s="4" t="s">
        <v>35</v>
      </c>
      <c r="C34" s="7" t="n">
        <v>36250</v>
      </c>
      <c r="D34" s="7" t="n">
        <v>36250</v>
      </c>
      <c r="E34" s="4" t="s">
        <v>35</v>
      </c>
      <c r="F34" s="4" t="s">
        <v>35</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0</v>
      </c>
      <c r="B1" s="2" t="s">
        <v>1</v>
      </c>
      <c r="C1" s="2" t="s">
        <v>56</v>
      </c>
    </row>
    <row r="2" spans="1:3">
      <c r="B2" s="2" t="s">
        <v>2</v>
      </c>
      <c r="C2" s="2" t="s">
        <v>18</v>
      </c>
    </row>
    <row r="3" spans="1:3">
      <c r="A3" s="3" t="s">
        <v>131</v>
      </c>
    </row>
    <row r="4" spans="1:3">
      <c r="A4" s="4" t="s">
        <v>130</v>
      </c>
      <c r="B4" s="4" t="s">
        <v>132</v>
      </c>
      <c r="C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34</v>
      </c>
      <c r="B1" s="2" t="s">
        <v>1</v>
      </c>
      <c r="C1" s="2" t="s">
        <v>56</v>
      </c>
    </row>
    <row r="2" spans="1:3">
      <c r="B2" s="2" t="s">
        <v>2</v>
      </c>
      <c r="C2" s="2" t="s">
        <v>18</v>
      </c>
    </row>
    <row r="3" spans="1:3">
      <c r="A3" s="3" t="s">
        <v>135</v>
      </c>
    </row>
    <row r="4" spans="1:3">
      <c r="A4" s="4" t="s">
        <v>134</v>
      </c>
      <c r="B4" s="4" t="s">
        <v>136</v>
      </c>
      <c r="C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38</v>
      </c>
      <c r="B1" s="2" t="s">
        <v>1</v>
      </c>
      <c r="C1" s="2" t="s">
        <v>56</v>
      </c>
    </row>
    <row r="2" spans="1:3">
      <c r="B2" s="2" t="s">
        <v>2</v>
      </c>
      <c r="C2" s="2" t="s">
        <v>18</v>
      </c>
    </row>
    <row r="3" spans="1:3">
      <c r="A3" s="3" t="s">
        <v>139</v>
      </c>
    </row>
    <row r="4" spans="1:3">
      <c r="A4" s="4" t="s">
        <v>138</v>
      </c>
      <c r="B4" s="4" t="s">
        <v>140</v>
      </c>
      <c r="C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7:02:59Z</dcterms:created>
  <dcterms:modified xmlns:dcterms="http://purl.org/dc/terms/" xmlns:xsi="http://www.w3.org/2001/XMLSchema-instance" xsi:type="dcterms:W3CDTF">2019-01-30T17:02:59Z</dcterms:modified>
</cp:coreProperties>
</file>